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Basis of Presenta" sheetId="8" state="visible" r:id="rId8"/>
    <sheet xmlns:r="http://schemas.openxmlformats.org/officeDocument/2006/relationships" name="Summary of Significant Accounti" sheetId="9" state="visible" r:id="rId9"/>
    <sheet xmlns:r="http://schemas.openxmlformats.org/officeDocument/2006/relationships" name="Selected Balance Sheet Componen"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Organization, Basis of Presen_2" sheetId="18" state="visible" r:id="rId18"/>
    <sheet xmlns:r="http://schemas.openxmlformats.org/officeDocument/2006/relationships" name="Summary of Significant Accoun_3" sheetId="19" state="visible" r:id="rId19"/>
    <sheet xmlns:r="http://schemas.openxmlformats.org/officeDocument/2006/relationships" name="Selected Balance Sheet Compon_2" sheetId="20" state="visible" r:id="rId20"/>
    <sheet xmlns:r="http://schemas.openxmlformats.org/officeDocument/2006/relationships" name="Related Party Transactions (Tab" sheetId="21" state="visible" r:id="rId21"/>
    <sheet xmlns:r="http://schemas.openxmlformats.org/officeDocument/2006/relationships" name="Stock-based Compensation (Table"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Organization, Basis of Presen_3" sheetId="25" state="visible" r:id="rId25"/>
    <sheet xmlns:r="http://schemas.openxmlformats.org/officeDocument/2006/relationships" name="Organization, Basis of Presen_4" sheetId="26" state="visible" r:id="rId26"/>
    <sheet xmlns:r="http://schemas.openxmlformats.org/officeDocument/2006/relationships" name="Summary of Significant Accoun_4" sheetId="27" state="visible" r:id="rId27"/>
    <sheet xmlns:r="http://schemas.openxmlformats.org/officeDocument/2006/relationships" name="Basis of Presentation and Summa"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elected Balance Sheet Compon_3" sheetId="31" state="visible" r:id="rId31"/>
    <sheet xmlns:r="http://schemas.openxmlformats.org/officeDocument/2006/relationships" name="Selected Balance Sheet Compon_4" sheetId="32" state="visible" r:id="rId32"/>
    <sheet xmlns:r="http://schemas.openxmlformats.org/officeDocument/2006/relationships" name="Selected Balance Sheet Compon_5" sheetId="33" state="visible" r:id="rId33"/>
    <sheet xmlns:r="http://schemas.openxmlformats.org/officeDocument/2006/relationships" name="Selected Balance Sheet Compon_6" sheetId="34" state="visible" r:id="rId34"/>
    <sheet xmlns:r="http://schemas.openxmlformats.org/officeDocument/2006/relationships" name="Related Party Transactions (Det" sheetId="35" state="visible" r:id="rId35"/>
    <sheet xmlns:r="http://schemas.openxmlformats.org/officeDocument/2006/relationships" name="Related Party Transactions - Sc" sheetId="36" state="visible" r:id="rId36"/>
    <sheet xmlns:r="http://schemas.openxmlformats.org/officeDocument/2006/relationships" name="Stockholders' Equity (Details N" sheetId="37" state="visible" r:id="rId37"/>
    <sheet xmlns:r="http://schemas.openxmlformats.org/officeDocument/2006/relationships" name="Stock-Based Compensation (Detai" sheetId="38" state="visible" r:id="rId38"/>
    <sheet xmlns:r="http://schemas.openxmlformats.org/officeDocument/2006/relationships" name="Stock-Based Compensation - Summ" sheetId="39" state="visible" r:id="rId39"/>
    <sheet xmlns:r="http://schemas.openxmlformats.org/officeDocument/2006/relationships" name="Stock-Based Compensation - Sche" sheetId="40" state="visible" r:id="rId40"/>
    <sheet xmlns:r="http://schemas.openxmlformats.org/officeDocument/2006/relationships" name="Stock-Based Compensation - Sc_2" sheetId="41" state="visible" r:id="rId41"/>
    <sheet xmlns:r="http://schemas.openxmlformats.org/officeDocument/2006/relationships" name="Income Taxes (Details Narrative" sheetId="42" state="visible" r:id="rId42"/>
    <sheet xmlns:r="http://schemas.openxmlformats.org/officeDocument/2006/relationships" name="Income Taxes - Schedule of Net " sheetId="43" state="visible" r:id="rId43"/>
    <sheet xmlns:r="http://schemas.openxmlformats.org/officeDocument/2006/relationships" name="Income Taxes - Schedule of Comp" sheetId="44" state="visible" r:id="rId44"/>
    <sheet xmlns:r="http://schemas.openxmlformats.org/officeDocument/2006/relationships" name="Income Taxes - Schedule of Inco" sheetId="45" state="visible" r:id="rId45"/>
    <sheet xmlns:r="http://schemas.openxmlformats.org/officeDocument/2006/relationships" name="Commitments and Contingencies_2" sheetId="46" state="visible" r:id="rId46"/>
    <sheet xmlns:r="http://schemas.openxmlformats.org/officeDocument/2006/relationships" name="Commitments and Contingencies -"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580">
  <si>
    <t>Document and Entity Information - USD ($) $ in Thousands</t>
  </si>
  <si>
    <t>12 Months Ended</t>
  </si>
  <si>
    <t>Dec. 31, 2019</t>
  </si>
  <si>
    <t>Mar. 16, 2020</t>
  </si>
  <si>
    <t>Jun. 30, 2019</t>
  </si>
  <si>
    <t>Document And Entity Information</t>
  </si>
  <si>
    <t>Entity Registrant Name</t>
  </si>
  <si>
    <t>AgeX Therapeutics, Inc.</t>
  </si>
  <si>
    <t>Entity Central Index Key</t>
  </si>
  <si>
    <t>0001708599</t>
  </si>
  <si>
    <t>Document Type</t>
  </si>
  <si>
    <t>10-K/A</t>
  </si>
  <si>
    <t>Document Period End Date</t>
  </si>
  <si>
    <t>Dec. 31,
		2019</t>
  </si>
  <si>
    <t>Amendment Flag</t>
  </si>
  <si>
    <t>true</t>
  </si>
  <si>
    <t>Amendment Description</t>
  </si>
  <si>
    <t>The sole purpose of this Amendment No. 1 to the Annual Report on Form 10-K for the year ended December 31, 2019 of AgeX Therapeutics, Inc. filed with the Securities and Exchange Commission on March 30, 2020 (the "Form 10-K") is to furnish Exhibits 101 to the Form 10-K in accordance with Rule 405 of Regulation S-T. No other changes have been made to the Form 10-K. This Amendment No. 1 to the Form 10-K speaks as of the original filing date of the Form 10-K, does not reflect events that may have occurred subsequent to the original filing date, and does not modify or update in any way disclosures made in the original Form 10-K.</t>
  </si>
  <si>
    <t>Current Fiscal Year End Date</t>
  </si>
  <si>
    <t>--12-31</t>
  </si>
  <si>
    <t>Entity Well-known Seasoned Issuer</t>
  </si>
  <si>
    <t>No</t>
  </si>
  <si>
    <t>Entity Voluntary Filer</t>
  </si>
  <si>
    <t>Entity Reporting Status Current</t>
  </si>
  <si>
    <t>Yes</t>
  </si>
  <si>
    <t>Entity Interactive Data Current</t>
  </si>
  <si>
    <t>Entity Filer Category</t>
  </si>
  <si>
    <t>Non-accelerated Filer</t>
  </si>
  <si>
    <t>Entity Small Business Flag</t>
  </si>
  <si>
    <t>Entity Emerging Growth Company</t>
  </si>
  <si>
    <t>Entity Ex Transition Period</t>
  </si>
  <si>
    <t>Entity Shell Company</t>
  </si>
  <si>
    <t>false</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 and cash equivalents</t>
  </si>
  <si>
    <t>Accounts and grants receivable, net</t>
  </si>
  <si>
    <t>Prepaid expenses and other current assets</t>
  </si>
  <si>
    <t>Total current assets</t>
  </si>
  <si>
    <t>Property and equipment, net</t>
  </si>
  <si>
    <t>Deposits and other long-term assets</t>
  </si>
  <si>
    <t>Intangible assets, net</t>
  </si>
  <si>
    <t>TOTAL ASSETS</t>
  </si>
  <si>
    <t>CURRENT LIABILITIES</t>
  </si>
  <si>
    <t>Accounts payable and accrued liabilities</t>
  </si>
  <si>
    <t>Related party payables, net</t>
  </si>
  <si>
    <t>Deferred revenues</t>
  </si>
  <si>
    <t>Right-of-use lease liability</t>
  </si>
  <si>
    <t xml:space="preserve"> </t>
  </si>
  <si>
    <t>Insurance premium liability and other current liabilities</t>
  </si>
  <si>
    <t>Total current liabilities</t>
  </si>
  <si>
    <t>Loan due to Juvenescence, net of debt issuance cost</t>
  </si>
  <si>
    <t>TOTAL LIABILITIES</t>
  </si>
  <si>
    <t>Commitments and contingencies (Note 8)</t>
  </si>
  <si>
    <t>STOCKHOLDERS' EQUITY</t>
  </si>
  <si>
    <t>Preferred stock, $0.0001 par value, authorized 5,000 shares; none issued and outstanding as of December 31, 2019 and 2018</t>
  </si>
  <si>
    <t>Common stock, $0.0001 par value, 100,000 shares authorized; 37,649 and 35,830 shares issued and outstanding as of December 31, 2019 and 2018, respectively</t>
  </si>
  <si>
    <t>Additional paid-in capital</t>
  </si>
  <si>
    <t>Accumulated other comprehensive income (loss)</t>
  </si>
  <si>
    <t>Accumulated deficit</t>
  </si>
  <si>
    <t>AgeX Therapeutics, Inc. stockholders' equity</t>
  </si>
  <si>
    <t>Noncontrolling interes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REVENUES:</t>
  </si>
  <si>
    <t>Total revenues</t>
  </si>
  <si>
    <t>Cost of sales</t>
  </si>
  <si>
    <t>Gross profit</t>
  </si>
  <si>
    <t>OPERATING EXPENSES:</t>
  </si>
  <si>
    <t>Research and development</t>
  </si>
  <si>
    <t>Acquired in-process research and development</t>
  </si>
  <si>
    <t>General and administrative</t>
  </si>
  <si>
    <t>Total operating expenses</t>
  </si>
  <si>
    <t>Loss from operations</t>
  </si>
  <si>
    <t>OTHER INCOME, NET:</t>
  </si>
  <si>
    <t>Interest income, net</t>
  </si>
  <si>
    <t>Gain on sale of equity method investment in Ascendance</t>
  </si>
  <si>
    <t>Other income, net</t>
  </si>
  <si>
    <t>Total other income, net</t>
  </si>
  <si>
    <t>NET LOSS BEFORE INCOME TAXES</t>
  </si>
  <si>
    <t>Income tax provision</t>
  </si>
  <si>
    <t>NET LOSS</t>
  </si>
  <si>
    <t>Net loss attributable to noncontrolling interest</t>
  </si>
  <si>
    <t>NET LOSS ATTRIBUTABLE TO AGEX</t>
  </si>
  <si>
    <t>NET LOSS PER COMMON SHARE: BASIC AND DILUTED</t>
  </si>
  <si>
    <t>WEIGHTED AVERAGE NUMBER OF COMMON SHARES OUTSTANDING: BASIC AND DILUTED</t>
  </si>
  <si>
    <t>Subscription and Advertisement Revenues [Member]</t>
  </si>
  <si>
    <t>Grant Revenues [Member]</t>
  </si>
  <si>
    <t>Other Revenues [Member]</t>
  </si>
  <si>
    <t>Consolidated Statements of Comprehensive Loss - USD ($) $ in Thousands</t>
  </si>
  <si>
    <t>Income Statement [Abstract]</t>
  </si>
  <si>
    <t>Other comprehensive income/(expense), net of tax:</t>
  </si>
  <si>
    <t>Foreign currency translation adjustments</t>
  </si>
  <si>
    <t>COMPREHENSIVE LOSS</t>
  </si>
  <si>
    <t>Less: Comprehensive loss attributable to noncontrolling interest</t>
  </si>
  <si>
    <t>COMPREHENSIVE LOSS ATTRIBUTABLE TO AGEX COMMON STOCKHOLDERS</t>
  </si>
  <si>
    <t>Consolidated Statements of Stockholders' Equity - USD ($) $ in Thousands</t>
  </si>
  <si>
    <t>Common Stock [Member]</t>
  </si>
  <si>
    <t>Additional Paid-In Capital [Member]</t>
  </si>
  <si>
    <t>Accumulated Deficit [Member]</t>
  </si>
  <si>
    <t>Noncontrolling Interest [Member]</t>
  </si>
  <si>
    <t>Accumulated Other Comprehensive Income / (Loss) [Member]</t>
  </si>
  <si>
    <t>Total</t>
  </si>
  <si>
    <t>Beginning Balance at Dec. 31, 2017</t>
  </si>
  <si>
    <t>Beginning Balance, shares at Dec. 31, 2017</t>
  </si>
  <si>
    <t>Issuance of shares</t>
  </si>
  <si>
    <t>Issuance of shares, shares</t>
  </si>
  <si>
    <t>Issuance of shares to acquire in-process research and development</t>
  </si>
  <si>
    <t>Issuance of shares to acquire in-process research and development, shares</t>
  </si>
  <si>
    <t>Sale of warrants</t>
  </si>
  <si>
    <t>Stock-based compensation</t>
  </si>
  <si>
    <t>Stock-based compensation allocated from Lineage</t>
  </si>
  <si>
    <t>Stock-based compensation in subsidiaries</t>
  </si>
  <si>
    <t>Transactions with noncontrolling interests</t>
  </si>
  <si>
    <t>Foreign currency translation adjustment</t>
  </si>
  <si>
    <t>Net loss</t>
  </si>
  <si>
    <t>Ending Balance at Dec. 31, 2018</t>
  </si>
  <si>
    <t>Ending Balance, shares at Dec. 31, 2018</t>
  </si>
  <si>
    <t>Issuance of common stock from exercise of warrants</t>
  </si>
  <si>
    <t>Issuance of common stock from exercise of warrants, shares</t>
  </si>
  <si>
    <t>Issuance of common stock to Juvenescence</t>
  </si>
  <si>
    <t>Issuance of common stock to Juvenescence, shares</t>
  </si>
  <si>
    <t>Issuance of warrants to Juvenescence</t>
  </si>
  <si>
    <t>Lapse of subsidiary options</t>
  </si>
  <si>
    <t>Ending Balance at Dec. 31, 2019</t>
  </si>
  <si>
    <t>Ending Balance, shares at Dec. 31, 2019</t>
  </si>
  <si>
    <t>Consolidated Statements of Cash Flows - USD ($) $ in Thousands</t>
  </si>
  <si>
    <t>CASH FLOWS FROM OPERATING ACTIVITIES:</t>
  </si>
  <si>
    <t>Net loss attributable to AgeX</t>
  </si>
  <si>
    <t>Adjustments to reconcile net loss attributable to AgeX to net cash used in operating activities:</t>
  </si>
  <si>
    <t>Depreciation expense</t>
  </si>
  <si>
    <t>Amortization of intangible assets</t>
  </si>
  <si>
    <t>Amortization of right-of-use asset</t>
  </si>
  <si>
    <t>Amortization of debt issuance cost</t>
  </si>
  <si>
    <t>Subsidiary stock-based compensation</t>
  </si>
  <si>
    <t>Foreign currency remeasurement gain (loss) and other</t>
  </si>
  <si>
    <t>Changes in operating assets and liabilities:</t>
  </si>
  <si>
    <t>Accounts receivable and other receivables</t>
  </si>
  <si>
    <t>Related party payables</t>
  </si>
  <si>
    <t>Insurance premium liability</t>
  </si>
  <si>
    <t>Other current liabilities</t>
  </si>
  <si>
    <t>Net cash used in operating activities</t>
  </si>
  <si>
    <t>CASH FLOWS FROM INVESTING ACTIVITIES:</t>
  </si>
  <si>
    <t>Proceeds from the sale of equity method investment in Ascendance</t>
  </si>
  <si>
    <t>Purchase of in-process research and development</t>
  </si>
  <si>
    <t>Security deposit (paid) received and other, net</t>
  </si>
  <si>
    <t>Purchase of equipment and other</t>
  </si>
  <si>
    <t>Net cash (used in) provided by investing activities</t>
  </si>
  <si>
    <t>CASH FLOWS FROM FINANCING ACTIVITIES:</t>
  </si>
  <si>
    <t>Proceeds from issuance of common stock</t>
  </si>
  <si>
    <t>Proceeds from sale of warrants</t>
  </si>
  <si>
    <t>Proceeds from exercise of warrants</t>
  </si>
  <si>
    <t>Draw down on loan facility from Juvenescence</t>
  </si>
  <si>
    <t>Repayment of financing liability</t>
  </si>
  <si>
    <t>Net cash provided by financing activities</t>
  </si>
  <si>
    <t>Effect of exchange rate changes on cash, cash equivalents, and restricted cash</t>
  </si>
  <si>
    <t>NET INCREASE IN CASH, CASH EQUIVALENTS AND RESTRICTED CASH</t>
  </si>
  <si>
    <t>CASH, CASH EQUIVALENTS AND RESTRICTED CASH:</t>
  </si>
  <si>
    <t>Beginning of year</t>
  </si>
  <si>
    <t>End of year</t>
  </si>
  <si>
    <t>SUPPLEMENTAL DISCLOSURE OF CASH FLOW INFORMATION:</t>
  </si>
  <si>
    <t>Cash paid during the year for interest</t>
  </si>
  <si>
    <t>SUPPLEMENTAL SCHEDULE OF NONCASH FINANCING AND INVESTING ACTIVITIES:</t>
  </si>
  <si>
    <t>Issuance of common stock to Juvenescence (Note 4)</t>
  </si>
  <si>
    <t>Issuance of warrants to Juvenescence (Note 4)</t>
  </si>
  <si>
    <t>Issuance of common stock for acquired in-process research and development</t>
  </si>
  <si>
    <t>Organization, Basis of Presentation and Liquidity</t>
  </si>
  <si>
    <t>Organization, Consolidation and Presentation of Financial Statements [Abstract]</t>
  </si>
  <si>
    <t xml:space="preserve">1. Organization, Basis of Presentation and
Liquidity AgeX Therapeutics, Inc.
(“AgeX”) was incorporated in January 2017 in the state of Delaware as a subsidiary of Lineage Cell Therapeutics, Inc.
(“Lineage,” formerly known as BioTime, Inc.), a publicly traded, clinical-stage biotechnology company. AgeX
is a biotechnology company focused on the development and commercialization of novel therapeutics targeting human aging and degenerative
diseases. AgeX’s initial discovery and pre-clinical programs focus on utilizing brown adipose tissue (“brown fat”)
in targeting diabetes, obesity, and heart disease; and induced tissue regeneration (“iTR”) in utilizing the human body’s
own abilities to scarlessly regenerate tissue damaged from age or trauma. AgeX may also pursue other early-stage pre-clinical programs.
AgeX is an “emerging growth company” as defined in the Jumpstart our Business Startups Act of 2012. Lineage’s sale
of significant ownership interest in AgeX to Juvenescence On November 28, 2018 (the
“Distribution Date”), Lineage distributed to its shareholders, on a pro rata basis, 12,697,028 shares of the AgeX common
stock it then held (the “Distribution”). Immediately after the Distribution, Lineage retained 1,718,972 shares of AgeX
common stock, representing approximately 4.8% of the common stock then issued and outstanding. Following the Distribution, AgeX
common stock began publicly trading on the NYSE American under the symbol “AGE” (see Notes 4, 7 and 9). Going Concern and Liquidity
– AgeX has made certain adjustments
to its operating plans and budgets to reduce its projected cash expenditures in order to extend the period over which it can continue
its operations with its available cash resources. Some of these adjustments will entail the deferral of certain work on the development
of AgeX’s product candidates and technologies, which is likely to delay progress in those research and development efforts.
Notwithstanding those adjustments, based on AgeX’s most recent projected cash flows AgeX believes that its cash and cash
equivalents of $2.4 million as of December 31, 2019 and the remaining $0.2 million that AgeX subsequently drew under the loan facility
from Juvenescence discussed in Note 4, plus the loan facility by Juvenescence to advance up to $8.0 million to AgeX for operating
capital discussed in Note 9, would not be sufficient to satisfy AgeX’s anticipated operating and other funding requirements
for the next twelve months from the issuance of these consolidated financial statements. These conditions raise substantial doubt
about AgeX’s ability to continue as a going concern. AgeX will need to obtain substantial additional funding in connection
with its continuing operations after that date. If AgeX is unable to raise capital when needed, AgeX would be forced to further
delay, reduce or eliminate its research and development programs. Basis of presentation
– The consolidated financial
statements of AgeX are presented in accordance with U.S. generally accepted accounting principles (“GAAP”). Through September 30, 2019,
to the extent AgeX did not have its own employees or facilities for its operations, Lineage or Lineage commonly controlled and
consolidated subsidiaries provided certain employees for administrative or operational services, including laboratory space and
administrative facilities, as necessary, for the benefit of AgeX, under the Shared Facilities Agreement. Lineage allocated expenses
such as salaries and payroll related expenses incurred and paid on behalf of AgeX based on the amount of time that particular employees
devoted to AgeX affairs. Other expenses such as legal, accounting and financial reporting, marketing, and travel expenses were
allocated to AgeX to the extent that those expenses were incurred by or on behalf of AgeX. Lineage also allocated certain overhead
expenses such as rent and utilities, property taxes, insurance, laboratory expenses and supplies, telecommunications and other
indirect expenses. These allocations were made based upon activity-based allocation drivers such as time spent, percentage of square
feet of office or laboratory space used, headcount and percentage of personnel devoted to AgeX’s operations or management.
Management evaluated the appropriateness of the allocations on a periodic basis and believes that this basis for allocation was
reasonable. AgeX terminated the Shared Facilities Agreement effective September 30, 2019. Principles of consolidation
– As of and for the years
ended December 31, 2019 and 2018, AgeX consolidated ReCyte Therapeutics, Inc. (“ReCyte Therapeutics”), LifeMap Sciences,
Inc. (“LifeMap Sciences”), and LifeMap Sciences, Ltd. (Israel) and included the historical expenses of certain former
Lineage research and development departments (see Note 4). As of and for the year
ended December 31, 2019, AgeX consolidated the following subsidiaries:
Subsidiary Field of Business AgeX Ownership Country
ReCyte Therapeutics Early stage pre-clinical research and development involved in stem cell-derived endothelial and cardiovascular related progenitor cells for the treatment of vascular disorders, and ischemic conditions 94.8% USA
LifeMap Sciences (1) Biomedical, gene and disease databases and tools 81.7% USA
(1) LifeMap Sciences includes LifeMap Sciences, Inc. and its wholly-owned subsidiary LifeMap Sciences, Ltd. an Israeli company. All material intercompany
accounts and transactions between AgeX and its subsidiaries have been eliminated in consolidation. Use of estimates –
Reclassifications </t>
  </si>
  <si>
    <t>Summary of Significant Accounting Policies</t>
  </si>
  <si>
    <t>Accounting Policies [Abstract]</t>
  </si>
  <si>
    <t>2. Summary of Significant Accounting Policies Going concern assessment
– Cash and cash equivalents Concentrations of credit
risk Fair value measurements Fair Value Measurements
and Disclosure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ies,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In determining fair value,
AgeX utilizes valuation techniques that maximize the use of observable inputs and minimize the use of unobservable inputs to the
extent possible, and also considers counterparty credit risk in its assessment of fair value. For the periods presented, AgeX has
no financial assets or liabilities recorded at fair value on a recurring basis, except for cash and cash equivalents primarily
consisting of money market funds. These assets are measured at fair value using the period-end quoted market prices as a Level
1 input. The carrying amounts of
accounts receivable, net, prepaid expenses and other current assets, related party amounts due to affiliates, accounts payable,
accrued liabilities and other current liabilities approximate fair values because of the short-term nature of these items. Accounts receivable,
net – Equipment and furniture,
net Long-lived intangible
assets Impairment of long-lived
assets – Transactions with noncontrolling
interests of subsidiaries – Consolidation – Other Presentation
Matters, Research and development
– General and administrative Foreign currency translation
and other comprehensive income or loss, foreign currency transaction gains and losses – For transactions denominated
in other than the functional currency of AgeX or its subsidiaries, AgeX recognizes transaction gains and losses in the consolidated
statements of operations and classifies the gain or loss based on the nature of the item that generated it. The majority of AgeX’s
foreign currency transaction gains and losses were generated by LifeMap Sciences Ltd.’s intercompany payable due to LifeMap
Sciences , Income taxes –
Income Taxes However, the net operating
losses and research and development credits generated before August 17, 2017, the contribution date to AgeX, will remain as tax
attributes of Lineage (see Note 7). In general, net operating losses and other tax credit carryforwards generated by legal entities
in a consolidated federal tax group or a combined state tax group, collectively “the tax group”, are available to other
members of the tax group depending on the nature of the transaction that a member may enter into while still in the tax group.
However, under the Tax Matters Agreement between Lineage and AgeX entered into on August 17, 2017, any use of a member’s
net operating loss and other tax credit carryforwards by the other member is subject to reimbursement by the benefiting member
for the actual tax benefit realized. Since the August 30, 2018 deconsolidation of AgeX and to date, neither Lineage nor AgeX has
used the tax attributes of the other. AgeX accounts for income
taxes in accordance with ASC 740, which prescribes the use of the asset and liability method, whereby deferred tax asset or liability
account balances are calculated at the balance sheet date using current tax laws and enacted rates in effect. Valuation allowances
are established when necessary to reduce deferred tax assets when it is more likely than not that a portion or all of the deferred
tax assets will not be realized. AgeX’s judgments, estimates and projections regarding future taxable income may change over
time due to changes, among other factors, in market conditions, changes in tax laws, and tax planning strategies. If AgeX’s
assumptions and consequently its estimates change in the future, the valuation allowance may be increased or decreased, which may
have a material impact on AgeX’s consolidated financial statements. The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AgeX recognizes accrued interest and penalties related to unrecognized tax benefits as
income tax expense. No amounts were accrued for the payment of interest and penalties as of December 31, 2019 and 2018. AgeX does
not expect that the total amount of unrecognized tax benefits will materially change over the next twelve months. AgeX is currently
unaware of any tax issues under review. On December 22, 2017, the
United States enacted major federal tax reform legislation, Public Law No. 115-97, commonly referred to as the 2017 Tax Cuts and
Jobs Act (“2017 Tax Act”), which enacted a broad range of changes to the Internal Revenue Code. Changes to taxes on
corporations impacted by the 2017 Tax Act include, but not limited to, lowering the U.S. federal tax rates to a 21% flat tax rate,
eliminating the corporate alternative minimum tax (“AMT”), imposing additional limitations on the deductibility of
interest and net operating losses, allowing any net operating loss (“NOLs”) generated in tax years ending after December
31, 2017 to be carried forward indefinitely and generally repealing carrybacks, reducing the maximum deduction for NOL carryforwards
arising in tax years beginning after 2017 to a percentage of the taxpayer’s taxable income, and allowing for additional expensing
of certain capital expenditures. The 2017 Tax Act also puts into effect a number of changes impacting operations outside of the
United States including, but not limited to, the imposition of a one-time tax “deemed repatriation” on accumulated
offshore earnings not previously subject to U.S. tax, and shifts the U.S taxation of multinational corporations from a worldwide
system of taxation to a territorial system. ASC 740 requires the effects of changes in tax rates and laws on deferred tax balances
(including the effects of the one-time transition tax) to be recognized in the period in which the legislation is enacted (see
Note 7). On December 22, 2017, the
SEC staff issued Staff Accounting Bulletin No. 118 (“SAB 118”) to provide guidance for companies that are not able
to complete their accounting for the income tax effects of the 2017 Tax Act in the period of enactment. SAB 118 allows AgeX to
record provisional amounts during a measurement period not to extend beyond one year of the enactment date (see Note 7). AgeX applied
the guidance in SAB 118 when accounting for the enactment-date effects of the 2017 Tax Act during the year ended December 31, 2018.
As of December 31, 2018, AgeX completed its accounting for all the enactment-date income tax effects of the 2017 Tax Act further
discussed in Note 7. Beginning in 2018, the
2017 Tax Act subjects a U.S. stockholder to tax on Global Intangible Low Tax Income (GILTI) earned by certain foreign subsidiaries.
In general, GILTI is the excess of a U.S. shareholder’s total net foreign income over a deemed return on tangible assets.
The provision further allows a deduction of 50% of GILTI, however this deduction is limited by the company’s pre-GILTI U.S.
income. For 2018, AgeX included an immaterial amount of GILTI in U.S. gross income related to LifeMap Sciences, Ltd., which was
fully offset by current year operating losses. For the year ended December 31, 2019, our foreign income inclusion was less than
the deemed return on tangible assets, therefore no GILTI was included in income for 2019. Current interpretations under ASC 740
state that an entity can make an accounting policy election to either recognize deferred taxes for temporary basis differences
expected to reverse as GILTI in future years or to provide for the tax expense related to GILTI in the year the tax is incurred
as a period expense. AgeX has elected to account for GILTI as a current period expense when incurred. Stock-based
compensation – Compensation – Stock Compensation AgeX
estimates the fair value of employee stock-based payment awards on the grant-date and recognizes the resulting fair value, net
of estimated forfeitures for grants prior to 2017, over the requisite service period. Upon adoption of Accounting Standards Update
(“ASU”) 2016-09 on January 1, 2017 as further discussed below, forfeitures are accounted for as they occur instead
of based on the number of awards that were expected to vest prior to adoption of ASU 2016-09. AgeX
uses the Black-Scholes option pricing model for estimating the fair value of options granted under AgeX’s 2017 Equity Incentive
Plan (the “Plan”). The fair value of each restricted stock grant, if any, is determined based on the value of the common
stock granted or sold. AgeX has elected to treat stock-based payment awards with time-based service conditions as a single award
and recognizes stock-based compensation on a straight-line basis over the requisite service period. Compensation
expense for non-employee stock-based awards is recognized in accordance with ASC 718 (see Recently adopted accounting pronouncements
below The
Black-Scholes option pricing model requires AgeX to make certain assumptions including the fair value of the underlying common
stock, the expected term, the expected volatility, the risk-free interest rate and the dividend yield (see Note 6). The
fair value of the shares of common stock underlying the stock options has historically been determined by the Board of Directors.
Because there was no public market for AgeX’s common stock prior to November 29, 2018, the Board of Directors determined
the fair value of the common stock at the time of the grant of options prior to that date by considering a number of objective
and subjective factors including contemporaneous sales of common stock to investors, valuation of comparable companies, operating
and financial performance and general and industry-specific economic outlook, amongst other factors. The fair value was determined
in accordance with applicable elements of the practice aid issued by the American Institute of Certified Public Accountants titled
Valuation of Privately Held Company Equity Securities Issued as Compensation The
expected term of employee stock options represents the weighted-average period that the stock options are expected to remain outstanding.
AgeX estimates the expected term of options granted using the “simplified method” provided under Staff Accounting
Bulletin, Topic 14 Because
AgeX’s common stock had no publicly traded history prior to November 29, 2018, for the years ended December 31, 2019 and
2018, AgeX estimated the expected volatility using its own stock price volatility to the extent applicable or a combination of
its stock price volatility and the stock price volatility of peer companies, for a period equal to the expected term of the options.
The peer companies used include selected public companies within the biotechnology industry with comparable characteristics to
AgeX, including similarity in size, lines of business, market capitalization, revenue and financial leverage. The
risk-free interest rate assumption is based upon observed interest rates on the United States government securities appropriate
for the expected term of AgeX’s stock options. The
dividend yield assumption is based on AgeX’s history and expectation of dividend payouts. AgeX has never declared or paid
any cash dividends on its common stock, and AgeX does not anticipate paying any cash dividends in the foreseeable future. All
excess tax benefits and tax deficiencies from stock-based compensation awards accounted for under ASC 718 are recognized as an
income tax benefit or expense, respectively, in the consolidated statements of operations. An excess income tax benefit arises
when the tax deduction of a share-based award for income tax purposes exceeds the compensation cost recognized for financial reporting
purposes and, a tax deficiency arises when the compensation cost exceeds the tax deduction. Stock-based compensation
expense for the years ended December 31, 2019 and 2018 consists of stock-based compensation under the AgeX 2017 Equity Incentive
Plan (Note 6) and stock-based compensation of AgeX’s subsidiaries that have their own stock option plans. As discussed above, certain
of AgeX’s consolidated subsidiaries have their own share-based compensation plans. For share-based compensation awards granted
by those privately-held consolidated subsidiaries under their respective equity plans, AgeX determines the fair value of the options
granted under those plans using similar methodologies and assumptions AgeX used for its stock options discussed above. Although the fair value
of stock options is determined in accordance with FASB guidance, changes in the assumptions and allocations can materially affect
the estimated value and therefore the amount of compensation expense recognized in the consolidated financial statements. Segments – Basic and diluted net
loss per share attributable to common stockholders For the years ended December
31, 2019 and 2018, because AgeX reported a net loss attributable to common stockholders, all potentially dilutive common stock,
comprised of stock options, restricted stock units and warrants, is antidilutive. The following weighted
average common stock equivalents were excluded from the computation of diluted net loss per share of common stock for the periods
presented because including them would have been antidilutive (in thousands):
Year Ended December 31,
2019 2018
Stock options 2,735 2,269
Warrants 58 2,000
Restricted stock units 41 - Revenue recognition During the first quarter
of 2018, AgeX adopted FASB ASU 2014-09, Revenues from Contracts with Customers (Topic 606) AgeX recognizes revenue
in a manner that depicts the transfer of control of a product or a service to a customer and reflects the amount of the consideration
it expects to receive in exchange for such product or service. In doing so, AgeX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AgeX considers the terms of a contract and all relevant facts and circumstances when applying the revenue
recognition standard. AgeX applies the revenue recognition standard, including the use of any practical expedients, consistently
to contracts with similar characteristics and in similar circumstances. On January 1, 2018, the
impact of the adoption and application of Topic 606 was immaterial, and no cumulative effect adjustment was made as of that date.
In the applicable paragraphs below, AgeX has summarized its revenue recognition policies for its various revenue sources in accordance
with Topic 606. Revenue recognition
by source and geography The following table presents
AgeX’s consolidated revenues disaggregated by source (in thousands).
Year Ended December 31,
REVENUES: 2019 2018
Subscription and advertisement revenues $ 1,332 $ 1,227
Service and other revenues 216 149
Grant revenues 180 20
Total revenues $ 1,728 $ 1,396 The following table presents
consolidated revenues (in thousands), disaggregated by geography, based on the billing addresses of customers.
Year Ended December 31,
REVENUES: 2019 2018
United States $ 986 $ 813
Foreign 742 583
Total revenues $ 1,728 $ 1,396 Subscription and advertisement
revenues ® ® LifeMap Sciences’
performance obligations for subscriptions include a license of intellectual property related to its genetic information packages
and premium genetic information tools. These licenses are deemed functional licenses that provide customers with a “right
to access” to LifeMap Sciences’ intellectual property during the subscription period and, accordingly, revenue is recognized
over a period of time, which is generally the subscription period. Payments are typically received at the beginning of a subscription
period and revenue is recognized according to the type of subscription sold. For subscription contracts
in which the subscription term commences before a payment is due, LifeMap Sciences records an accounts receivable as the subscription
is earned over time and bills the customer according to the contract terms. LifeMap Sciences continuously monitors collections
and payments from customers and maintains a provision for estimated credit losses and uncollectible accounts based upon its historical
experience and any specific customer collection issues that have been identified. Amounts determined to be uncollectible are written
off against the allowance for doubtful accounts. LifeMap Sciences has not historically provided significant discounts, credits,
concessions, or other incentives from the stated price in the contract as the prices are offered on a fixed fee basis for the type
of subscription package being purchased. LifeMap Sciences may issue refunds only if the packages cease to be available for reasons
beyond its control. In such an event, the customer will get a refund on a pro-rata basis. Both the customer and LifeMap Sciences
expect the subscription packages to be available during the entire subscription period, and LifeMap Sciences has not experienced
any significant issues with the availability of the product and has not issued any material refunds. Using the most likely amount
method for estimating refunds under Topic 606, including historical experience, LifeMap Sciences determined that the single most
likely amount of variable consideration for refunds is immaterial as LifeMap Sciences does not expect to pay any refunds. LifeMap Sciences’
performance obligations for advertising are overall advertising services and represent a series of distinct services. Contracts
are typically less than a year in duration and the fees charged may include a combination of fixed and variable fees with the variable
fees tied to click throughs to the customer’s products on their website. LifeMap Sciences allocates the variable consideration
to each month the click through services occur and allocates the annual fee to the performance obligation period of the initial
term of the contract because those amounts correspond to the value provided to the customer each month. For click-through advertising
services, at the time the variable compensation is known and determinable, the service has been rendered. Revenue is recognized
at that time. The annual fee is recognized over the initial subscription period because this is a service and the customers simultaneously
receive and consume during the period of the subscription. LifeMap Sciences’
deferred subscription revenues primarily represent subscriptions for which cash payment has been received for the subscription
term, but the subscription term has not been completed as of the balance sheet date reported. For the years ended December 31,
2019 and 2018, LifeMap Sciences recognized $1.3 million and $1.2 million, respectively, in subscription and advertisement revenues.
As of December 31, 2019, there was $0.3 million included in deferred revenues in the consolidated balance sheets which is expected
to be recognized as subscription revenue over the next twelve months. LifeMap Sciences has licensed
from third parties the databases and software it commercializes and has a contractual obligation to pay royalties to the licensor
on subscriptions sold. These costs are included in cost of sales on the consolidated statements of operations when the cash is
received and the royalty obligation is incurred as the royalty payments do not qualify for capitalization of costs to fulfill a
contract under ASC 340-40, Other Assets and Deferred Costs - Contracts with Customers Grant revenues – Research and Development Arrangements In September 2018, AgeX
was awarded a grant of up to approximately $225,000 from the National Institutes of Health (NIH). The NIH grant provides funding
for continued development of AgeX technologies for treating osteoporosis. The grant funds will be made available by the NIH as
allowable expenses are incurred. For the years ended December 31, 2019 and 2018, AgeX incurred approximately $180,000 and $20,000,
respectively, of allowable expenses under the NIH grant and recognized a corresponding amount of grant revenues. On April 5, 2018, ReCyte
Therapeutics was awarded a grant of up to approximately $386,000 from the NIH. The NIH grant provides funding for continued development
of ReCyte Therapeutics’ technologies for treating stroke. The grant funds will be made available by the NIH to ReCyte Therapeutics
as allowable expenses are incurred. As of December 31, 2019, no allowable expenses were incurred under the NIH grant. Arrangements with multiple
performance obligations Recently adopted accounting pronouncements Leases. Leases Codification Improvements to Topic 842, Leases, Leases (Topic 842): Targeted improvements, AgeX management determines
if an arrangement is a lease at inception. Leases are classified as either financing or operating, with classification affecting
the pattern of expense recognition in the consolidated statements of operations. When determining whether a lease is a financing
lease or an operating lease, ASC 842 does not specifically define criteria to determine “major part of remaining economic
life of the underlying asset” and “substantially all of the fair value of the underlying asset.” For lease classification
determination, AgeX continues to use (i) 75% or greater to determine whether the lease term is a major part of the remaining economic
life of the underlying asset and (ii) 90% or greater to determine whether the present value of the sum of lease payments is substantially
all of the fair value of the underlying asset. Under the available practical expedients, and as applicable, AgeX accounts for the
lease and non-lease components as a single lease component. AgeX recognizes right-of-use (“ROU”) assets and lease liabilities
for leases with terms greater than twelve months in the consolidated balance sheet. ROU assets represent an
entity’s right to use an underlying asset during the lease term and lease liabilities represent an entity’s obligation
to make lease payments arising from the lease. Operating lease ROU assets and liabilities are recognized at commencement date based
on the present value of lease payments over the lease term. If the lease agreement does not provide an implicit rate in the contract,
an entity uses its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entity will exercise that
option. Lease expense for lease payments is recognized on a straight-line basis over the lease term. Upon adoption of ASC 842
and based on the practical expedients available under that standard, AgeX did not reassess any expired or existing contracts, reassess
the lease classification for any expired or existing leases and reassess initial direct costs for exiting leases. AgeX also elected
not to capitalize leases that have terms of twelve months or less. The adoption of ASC 842
had no impact on AgeX’s consolidated balance sheet as of January 1, 2019, as AgeX did not have operating leases as of December
31, 2018 (see Note 8). AgeX’s sublease of its current office and laboratory facility, which commenced on April 2, 2019, is
subject to ASC 842. AgeX recognized its lease as a right-of-use asset included in property and equipment, net (see Note 3) and
operating lease liability on its balance sheet in accordance with ASC 842 as of December 31, 2019 (see Note 8). During 2019, AgeX
as a sublessor subleased portions of its office and laboratory space to certain unaffiliated third parties. These subleases are
not subject to ASC 842. Stock-based compensation.
Compensation - Stock Compensation (Topic 718): Improvements to Nonemployee Share-Based
Payment Accounting Recently issued accounting pronouncements
not yet adopted The following accounting
standard, which is not yet effective, is presently being evaluated by AgeX to determine the impact that it might have on its consolidated
financial statements. In December 2019, the FASB
issued ASU 2019-02, Income Taxes (Topic 740): Simplifying the Accounting for Income Taxes In August 2018, the FASB
issued ASU 2018-13, Fair Value Measurement (Topic 820): Disclosure Framework – Changes to the Disclosure Requirements
for Fair Value Measurement</t>
  </si>
  <si>
    <t>Selected Balance Sheet Components</t>
  </si>
  <si>
    <t>Balance Sheet Related Disclosures [Abstract]</t>
  </si>
  <si>
    <t xml:space="preserve">3. Selected Balance Sheet Components Property and equipment, net At December 31, 2019 and
2018, property and equipment was comprised of the following (in thousands):
December 31,
2019 2018
Equipment, furniture and fixtures $ 954 $ 245
Right-of-use assets (1) 726 -
Accumulated depreciation and amortization (554 ) (155 )
Property and equipment, net $ 1,126 $ 90
(1) AgeX adopted ASC 842 on January 1, 2019. For additional information on this standard and right-of-use assets and liabilities see Notes 2 and 8. Depreciation and amortization
expense amounted to $393,000 and $58,000 for the years ended December 31, 2019 and 2018, respectively. Intangible assets, net Intangible assets, net
are primarily comprised of acquired licenses and other rights by LifeMap Sciences from a third party for certain databases it commercializes,
which includes the GeneCards ® On August 13, 2018, AgeX
entered into an Asset Purchase Agreement (the “Purchase Agreement”) with Escape Therapeutics, Inc. (“Escape”)
pursuant to which AgeX acquired certain patents and patent applications related primarily to methods of modifying cells and tissues
and certain pluripotent stem cell lines so as to reduce their risk of being rejected when transplanted. This technology is called
“UniverCyte™”. AgeX paid Escape $1,072,436 in cash and issued 80,000 shares of AgeX common stock, with an approximate
value of $240,000, for aggregate acquisition cost of $1.3 million for the UniverCyte™ assets. The Purchase Agreement was
considered an asset acquisition rather than a business combination in accordance with ASC 805-50, Business Combinations ASC 730-10-25(c), Research
and Development – Intangible Assets Purchased from Others Pursuant to the Purchase
Agreement, if AgeX does not expend a certain level of funds toward the research and development of pluripotent stem cell or progenitor
cell products and processes utilizing the acquired patents and the development or improvement of the acquired patents, AgeX will
pay Escape additional amounts and the royalty rate for net sales of products, processes and services will be tripled until total
expenditures reach the required threshold. The aggregate cash payments AgeX may make to Escape for not reaching the predetermined
level of expenses can be up to $1.0 million. AgeX has met the research and development expenditure threshold for 2019 and accordingly,
no amounts have been accrued as of December 31, 2019 for this provision of the Purchase Agreement. In addition to the purchase
price, AgeX will pay Escape a royalty of less than 1% on net sales of products, processes and services under the acquired patents,
if the assets are commercialized. Additional shares of AgeX common stock totaling up to $4.3 million of market value will also
be issued to Escape upon the attainment of development and regulatory approval milestones by AgeX for each product covered by the
acquired patents. Contingent consideration in an asset acquisition is generally recorded when probable and estimable in accordance
with ASC 450, Contingencies Escape has agreed to indemnify
AgeX from certain liabilities. The Purchase Agreement contains representations, warranties and agreements customary for a transaction
of this nature. AgeX has also agreed to
engage Escape’s chief executive officer as a consultant for a period of up to three years to assist AgeX in utilizing the
acquired patents. AgeX pays $200,000 per year in consulting fees as services are performed included in research and development
expenses. At December 31, 2019 and
2018, intangible assets, primarily consisting of acquired in-process research and development and patents, and accumulated amortization
were as follows (in thousands):
December 31,
2019 2018
Intangible assets $ 5,586 $ 5,586
Accumulated amortization (3,435 ) (2,877 )
Intangible assets, net $ 2,151 $ 2,709 Amortization expense amounted
to $558,000 and $477,000 for the years ended December 31, 2019 and 2018, respectively. Accounts payable and accrued liabilities At December 31, 2019 and
2018, accounts payable and accrued liabilities were comprised of the following (in thousands):
December 31,
2019 2018
Accounts payable $ 420 $ 150
Accrued compensation 263 254
Accrued vendors and other expenses 899 962
Accounts payable and accrued liabilities $ 1,582 $ 1,366 </t>
  </si>
  <si>
    <t>Related Party Transactions</t>
  </si>
  <si>
    <t>Related Party Transactions [Abstract]</t>
  </si>
  <si>
    <t>4. Related Party Transactions Shared Facilities and Service Agreement On August 17, 2017, AgeX
and Lineage executed the Shared Facilities Agreement. The Shared Facilities Agreement was terminated by AgeX effective September
30, 2019. Under the terms of the Shared Facilities Agreement, Lineage agreed to permit AgeX to use Lineage’s Alameda, California
office and laboratory facilities and certain equipment for the purpose of conducting business. Lineage also provided accounting,
billing, bookkeeping, payroll, treasury, payment of accounts payable, and other administrative services to AgeX. Lineage charged AgeX a
“Use Fee” for services received and usage of facilities, equipment, and supplies. For each billing period, Lineage
prorated and allocated costs incurred as a Use Fee to AgeX. Such costs generally included services of Lineage employees, consultants,
and contractors; equipment use, insurance, lease expense, fees for services of accountants, lawyers, and other professionals; software;
supplies; and utilities. Allocation depended on key cost drivers including actual documented use, square footage of facilities
used, time spent, costs incurred by or for AgeX, or upon proportionate usage by Lineage and AgeX, as reasonably estimated by Lineage.
Lineage charged AgeX a 5% markup on such allocated costs under the terms of the Shared Facilities Agreement. The allocated cost
of Lineage employees and contractors who provided services was based upon records maintained of the number of hours or percentage
of time of such personnel devoted to the performance of services. The Use Fee was determined and invoiced to AgeX on a monthly
basis for each calendar month of each calendar year. In addition to the Use Fees, AgeX reimbursed Lineage for any out of pocket
costs incurred by Lineage for the purchase of office supplies, laboratory supplies, and other goods and materials and services
for the account or use of AgeX. The Shared Facilities Agreement
was not considered a lease under the provisions of ASC 842 discussed in Note 2, because, among other factors, a significant part
of the Shared Facilities Agreement is a contract for services, not a tangible asset, and is cancelable by either party without
penalty. In aggregate, Lineage charged
such Use Fees to AgeX and subsidiaries as follows (in thousands):
Year Ended December 31,
2019 2018
Research and development $ 701 $ 1,278
General and administrative 239 400
Total Use Fees $ 940 $ 1,678 AgeX has accounted for
payables to an affiliate, net of receivables from that affiliate, if any, for shared services and other transactions that AgeX
has entered into with that affiliate. AgeX recorded those payables and receivables on a net basis where AgeX and the affiliate
intended to exercise a right of offset of the payable and the receivable and to settle the balances net by having the party that
owes the other party pay the net balance owed. AgeX has treated Lineage and Juvenescence as affiliates for this purpose. As of December 31, 2019,
and 2018, AgeX had ($7,000) and $34,000, respectively, in related party (receivables from)/payables to Lineage, included in related
party payables, net on the consolidated balance sheets. Transactions with
Juvenescence On August 13, 2019, AgeX
and Juvenescence entered into a Loan Facility Agreement (the “Loan Agreement”) pursuant to which Juvenescence has provided
to AgeX a $2.0 million line of credit for a period of 18 months. Through December 31, 2019, AgeX drew $1.8 million of the line
of credit. AgeX may not draw down funds after the Repayment Date in February 2021 or if an “Event of Default” under
the Loan Agreement has occurred and is continuing and AgeX may not draw down more than $700,000 during any 30 day period. In lieu of accrued interest,
AgeX issued to Juvenescence 19,000 shares of AgeX common stock, with an approximate value of $56,000, concurrently with the first
draw down of funds under the Loan Agreement. However, if AgeX fails to repay the loan when due, interest at the rate of 10% per
annum, compounded daily, will accrue on the unpaid balance from the date the payment was due. In lieu of repayment of
funds borrowed, AgeX or Juvenescence may convert the loan balance (including principal and accrued interest, if any) into AgeX
common stock or “units” if AgeX consummates a “Qualified Offering” which means a sale of common stock (or
common stock paired with warrants or other convertible securities in “units”) in which the gross sale proceeds are
at least $7.5 million. Events of Default under
the Loan Agreement include: (i) AgeX fails to pay any amount in the manner and at the time provided in the Loan Agreement and the
failure to pay is not remedied within 10 business days; (ii) AgeX fails to perform any of its obligations under the Loan Agreement
and if the failure can be remedied it is not remedied to the satisfaction of Juvenescence within 10 business days after notice
to AgeX; (iii) other indebtedness for money borrowed in excess of $100,000 becomes due and payable or can be declared due and payable
prior to its due date or if indebtedness for money borrowed in excess of $25,000 is not paid when due; (iv) AgeX stops payment
of its debts generally or discontinues its business or becomes unable to pay its debts as they become due or enters into any arrangement
with creditors generally, (v) AgeX becoming insolvent or in liquidation or administration or other insolvency procedures, or a
receiver, trustee or similar officer is appointed in respect of all or any part of its assets and such appointment continues undischarged
or unstayed for sixty days, (vi) it becomes illegal for AgeX to perform its obligations under the Loan Agreement or any governmental
permit, license, consent, exemption or similar requirement for AgeX to perform its obligations under the Loan Agreement or to carry
out its business is not obtained or ceases to remain in effect; (vii) the issuance or levy of any judgment, writ, warrant of attachment
or execution or similar process against all or any material part of the property or assets of AgeX if such process is not released,
vacated or fully bonded within sixty calendar days after its issue or levy; (viii) any injunction, order or judgement of any court
is entered or issued which in the opinion of Juvenescence materially and adversely affects the ability of AgeX to carry out its
business or to pay amounts owed to Juvenescence under the Loan Agreement, and (ix) there is a change in AgeX’s financial
condition that in the opinion of Juvenescence materially and adversely affects, or is likely to so affect, its ability to perform
any of its obligations under the Loan Agreement. As consideration for the
line of credit under the Loan Agreement, AgeX issued to Juvenescence warrants to purchase 150,000 shares of AgeX common stock.
The exercise price of the warrants is $2.60 per share, which was the volume weighted average price on the NYSE American (VWAP)
of AgeX common stock over the twenty trading days prior to the date the warrants were issued. The warrants will expire at 5:00
p.m. New York time three years after the date of issue. The number of shares issuable upon exercise of the warrants and the exercise
price per share are subject to adjustment upon the occurrence of certain events such as a stock split or reverse split or combination
of the common stock, stock dividend, recapitalization or reclassification of the common stock, and similar events. The estimated
value of these warrants was $236,000 which was determined in accordance with the Black-Scholes option pricing model with inputs
as specified in the relevant warrant agreement. AgeX has entered into a
Registration Rights Agreement to use commercially reasonable efforts to register the 19,000 shares issuable under the Loan Agreement
and the 150,000 warrants and underlying shares for resale under the Securities Act of 1933, as amended (the “Securities Act”),
upon request of Juvenescence if Form S-3 is available to AgeX. Juvenescence will also have “piggy-back” registration
rights if AgeX files a registration statement for the sale of shares for itself or other stockholders. AgeX will bear the expenses
of the registration statement but not underwriting or broker’s commissions related to the sale of warrants or shares. AgeX
and Juvenescence will indemnify each other from certain liabilities in connection the registration, offer, and sale of securities
under a registration statement, including liabilities arising under the Securities Act. Since October 2018, AgeX’s
Chief Operating Officer (“COO”), who is also an employee of Juvenescence, is devoting a majority of his time to AgeX’s
operations. AgeX reimburses Juvenescence for his services on an agreed-upon fixed annual amount of approximately $280,000. As of
December 31, 2019, AgeX had approximately $71,000 payable to Juvenescence for COO services rendered included in related party payables
on the consolidated balance sheets. Transactions with
Ascendance. On
March 21, 2018, AgeX and Ascendance Biotechnology, Inc. (“Ascendance”) entered into an Asset Purchase Agreement (the
“Asset Agreement”) in which AgeX purchased for $800,000 in cash certain assets consisting in value primarily of in-process
research and development assets related to stem cell derived cardiomyocytes (heart muscle cells) to be developed by AgeX. The transaction
was considered an asset acquisition rather than a business combination in accordance with ASC 805-50. The $800,000 purchase price
was expensed on the acquisition date as acquired in-process research and development in accordance with ASC 730-10-25(c) as those
assets have no alternative future uses. Disposition of
ownership interest in Ascendance On
March 23, 2018, Ascendance was acquired by a third party in a merger through which AgeX received approximately $3.2 million in
cash for its shares of Ascendance common stock. AgeX recognized a $3.2 million gain as a sale of its equity method investment in
Ascendance, which is included in other income, net, for the year ended December 31, 2018. At the close of the merger, $955,000
of cash that otherwise would have been payable to the Ascendance stockholders on a pro rata basis based on share ownership was
deposited into an escrow account where it was held through the term of the escrow, which expired in June 2019. The funds were held
in the escrow account to cover certain potential indemnity payments and other obligations that might arise after the merger. During
2019, the escrow funds were paid to the former Ascendance shareholders and AgeX received $354,000 as its pro rata share of the
funds, as additional proceeds from the sale of the Ascendance investment included in other income, net, for the year ended December
31, 2019. Sale and exercise
of warrants by AgeX In
February 2018, AgeX sold warrants, as described in Note 5, to certain investors, including to Alfred D. Kingsley, who was at the
time AgeX’s Executive Chairman and the Chairman of Lineage’s Board of Directors. On March 18, 2019, Mr. Kingsley purchased
a total of 248,600 shares of AgeX common stock through the exercise of his warrants at an exercise price of $2.50 per share and
paid a total purchase price of $621,500.</t>
  </si>
  <si>
    <t>Stockholders' Equity</t>
  </si>
  <si>
    <t>Equity [Abstract]</t>
  </si>
  <si>
    <t>5. Stockholders’ Equity Preferred Stock AgeX is authorized to issue
up to 5,000,000 shares of $0.0001 par value preferred stock. To date, no preferred shares are issued and outstanding. Common Stock AgeX has 100,000,000 shares
of $0.0001 par value common stock authorized. The holders of AgeX’s common stock are entitled to receive ratably dividends
when, as, and if declared by the Board of Directors out of funds legally available. Upon liquidation, dissolution, or winding up,
the holders of AgeX common stock are entitled to receive ratably the net assets available after the payment of all debts and other
liabilities and subject to the prior rights of AgeX outstanding preferred shares, if any. The holders of common stock
are entitled to one vote for each share held on all matters submitted to a vote of AgeX stockholders. The holders of common stock
have no preemptive, subscription, or redemption rights. The outstanding shares of common stock are fully paid and non-assessable. On
August 17, 2017, AgeX received its initial assets and cash from Lineage and certain investors. Lineage contributed certain assets
and cash to AgeX in exchange for 28,800,000 shares of AgeX common stock pursuant to the Asset Contribution Agreement discussed
in Note 4. As discussed in Note 2, these 28,800,000 shares of AgeX common stock have been reflected as outstanding as of the earliest
reporting period presented. Concurrently with the acquisition of assets from Lineage under the Asset Contribution Agreement, AgeX
sold 4,950,000 shares of its common stock for $10.0 million in cash primarily to investors other than Lineage (see Note 4). The AgeX shares were offered
and sold without registration under the Securities Act of 1933, as amended (the “Securities Act”), in reliance on exemptions
from registration under Section 4(a)(2) of the Securities Act and Rule 506 of Regulation D and Regulation S thereunder. AgeX has
agreed to use commercially reasonable efforts to register the shares of AgeX common stock issued to the AgeX investors for sale
under the Securities Act. See Note 4 for Related
Party Transactions with Lineage that impacted AgeX’s consolidated statements of stockholders’ equity for the years
ended December 31, 2019 and 2018. On June 7, 2018, AgeX sold
2.0 million shares of common stock for $2.50 per share to Juvenescence for aggregate cash proceeds to AgeX of $5.0 million. On August 13, 2018, AgeX
issued 80,000 shares with an approximate value of $240,000 as part of the consideration paid to Escape for the asset acquisition
discussed in Note 3. As of December 31, 2019
and December 31, 2018, there were 37,649,000 and 35,830,000 shares of AgeX common stock issued and outstanding, respectively. Sale of Warrants by AgeX On February 28, 2018, AgeX
sold Warrants to purchase 1,473,600 shares of AgeX common stock for $0.50 per Warrant for aggregate cash proceeds to AgeX of $736,800,
which included $124,300 from Alfred D. Kingsley, AgeX’s then Executive Chairman and the Chairman of Lineage’s Board
of Directors. On July 10, 2018, AgeX sold additional Warrants to purchase 526,400 shares of common stock for $0.50 per warrant
for aggregate net cash proceeds to AgeX of $263,200. The Warrants were exercisable at $2.50 per share. On March 18, 2019, holders
of the Warrants purchased a total of 1,800,000 shares of AgeX common stock through the exercise of Warrants at an exercise price
of $2.50 per share, for total proceeds to AgeX of $4.5 million. Any unexercised Warrants expired on that date. On August 13, 2019, in
lieu of accrued interest under the Loan Agreement, AgeX issued to Juvenescence 19,000 shares of AgeX common stock concurrently
with the first draw down of funds. Furthermore, as consideration for the line of credit under the Loan Agreement, AgeX issued
to Juvenescence warrants to purchase 150,000 shares of AgeX common stock. See Note 4.</t>
  </si>
  <si>
    <t>Stock-based Compensation</t>
  </si>
  <si>
    <t>Share-based Payment Arrangement [Abstract]</t>
  </si>
  <si>
    <t>6. Stock-based Compensation Equity Incentive Plan Under the 2017 Equity Incentive
Plan (the “Plan”), AgeX reserved 4,000,000 shares of common stock for the grant of stock options or the sale of restricted
stock (“Restricted Stock”) or for the settlement of hypothetical units issued with reference to common stock (“Restricted
Stock Units”). AgeX may also grant stock appreciation rights (“SARs”) under the Plan. The Plan also permits AgeX
to issue such other securities as its Board of Directors (the “Board”) or the Compensation Committee (the “Committee”)
administering the Plan may determine. Awards of stock options, Restricted Stock, SARs, and Restricted Stock Units (“Awards”)
may be granted under the Plan to AgeX employees, directors, and consultants. Awards may vest and thereby
become exercisable or have restrictions on forfeiture lapse on the date of grant or in periodic installments or upon the attainment
of performance goals, or upon the occurrence of specified events. No person shall be granted,
during any one year period, options to purchase, or SARs with respect to, more than 1,000,000 shares in the aggregate, or any Awards
of Restricted Stock or Restricted Stock Units with respect to more than 500,000 shares in the aggregate. If an Award is to be settled
in cash, the number of shares on which the Award is based shall not count toward the individual share limit. No Awards may be granted
under the Plan more than ten years after the date upon which the Plan was adopted by the Board, and no options or SARS granted
under the Plan may be exercised after the expiration of ten years from the date of grant. Stock Options Options granted under the
Plan may be either “incentive stock options” within the meaning of Section 422(b) of the Internal Revenue Code of 1986,
as amended (the “Code”), or “non-qualified” stock options that do not qualify incentive stock options.
Incentive stock options may be granted only to AgeX employees and employees of subsidiaries. The exercise price of stock options
granted under the Plan must be equal to the fair market of AgeX common stock on the date the option is granted. In the case of
an optionee who, at the time of grant, owns more than 10% of the combined voting power of all classes of AgeX stock, the exercise
price of any incentive stock option must be at least 110% of the fair market value of the common stock on the grant date, and the
term of the option may be no longer than five years. The aggregate fair market value of common stock (determined as of the grant
date of the option) with respect to which incentive stock options become exercisable for the first time by an optionee in any calendar
year may not exceed $100,000. The exercise price of an
option may be payable in cash or in common stock having a fair market value equal to the exercise price, or in a combination of
cash and common stock, or other legal consideration for the issuance of stock as the Board or Committee may approve. Generally, options will
be exercisable only while the optionee remains an employee, director or consultant, or during a specific period thereafter, but
in the case of the termination of an employee, director, or consultant’s services due to death or disability, the period
for exercising a vested option shall be extended to the earlier of 12 months after termination or the expiration date of the option. Restricted Stock and Restricted Stock Units In lieu of granting options,
AgeX may enter into purchase agreements with employees under which they may purchase or otherwise acquire Restricted Stock or Restricted
Stock Units subject to such vesting, transfer, and repurchase terms, and other restrictions. The price at which Restricted Stock
may be issued or sold will be not less than 100% of fair market value. Employees or consultants, but not executive officers or
directors, who purchase Restricted Stock may be permitted to pay for their shares by delivering a promissory note or an installment
payment agreement that may be secured by a pledge of their Restricted Stock. Restricted Stock may also be issued for services actually
performed by the recipient prior to the issuance of the Restricted Stock. Unvested Restricted Stock for which AgeX has not received
payment may be forfeited, or AgeX may have the right to repurchase unvested shares upon the occurrence of specified events, such
as termination of employment. Subject to the restrictions
set with respect to the particular Award, a recipient of Restricted Stock generally shall have the rights and privileges of a stockholder,
including the right to vote the Restricted Stock and the right to receive dividends; provided that, any cash dividends and stock
dividends with respect to the Restricted Stock shall be withheld for the recipient’s account, and interest may be credited
on the amount of the cash dividends withheld. The cash dividends or stock dividends so withheld and attributable to any particular
share of Restricted Stock (and earnings thereon, if applicable) shall be distributed to the recipient in cash or, at the discretion
of the Board or Committee, in shares of common stock having a fair market value equal to the amount of such dividends, if applicable,
upon the release of restrictions on the Restricted Stock and, if the Restricted Stock is forfeited, the recipient shall have no
right to the dividends. The terms and conditions
of a grant of Restricted Stock Units shall be determined by the Board or Committee. No shares of common stock shall be issued at
the time a Restricted Stock Unit is granted. A recipient of Restricted Stock Units shall have no voting rights with respect to
the Restricted Stock Units. Upon the expiration of the restrictions applicable to a Restricted Stock Unit, AgeX will either issue
to the recipient, without charge, one share of common stock per Restricted Stock Unit or cash in an amount equal to the fair market
value of one share of common stock. At the discretion of the
Board or Committee, each Restricted Stock Unit (representing one share of common stock) may be credited with cash and stock dividends
paid in respect of one share (“Dividend Equivalents”). Dividend Equivalents shall be withheld for the recipient’s
account, and interest may be credited on the amount of cash Dividend Equivalents withheld. Dividend Equivalents credited to a recipient’s
account and attributable to any particular Restricted Stock Unit (and earnings thereon, if applicable) shall be distributed in
cash or in shares of common stock having a fair market value equal to the amount of the Dividend Equivalents and earnings, if applicable,
upon settlement of the Restricted Stock Unit. If a Restricted Stock Unit is forfeited, the recipient shall have no right to the
related Dividend Equivalents. SARs An SAR is the right to
receive, upon exercise, an amount payable in cash or shares, or a combination of shares and cash, equal to the number of shares
subject to the SAR that is being exercised, multiplied by the excess of (a) the fair market value of a common stock on the date
the SAR is exercised, over (b) the exercise price specified in the SAR Award agreement. SARs may be granted either as free standing
SARs or in tandem with options. No SAR may be exercised later than 10 years after the date of grant. The exercise price of an
SAR shall not be less than 100% of the fair market value of one share of common stock on the date of grant. An SAR granted in conjunction
with an option shall have the same exercise price as the related option, shall be transferable only upon the same terms and conditions
as the related option, and shall be exercisable only to the same extent as the related option; provided, however, that the SAR
by its terms shall be exercisable only when the fair market value per share exceeds the exercise price per share of the SAR or
related option. Upon any exercise of an SAR granted in tandem with an option, the number of shares for which the related option
shall be exercisable shall be reduced by the number of shares for which the SAR has been exercised. The number of shares for which
an SAR issued in tandem with an option shall be exercisable shall be reduced by the number of shares for which the related option
has been exercised. Equity Incentive Plan Awards A summary of the Plan activity
and related information follows (in thousands except weighted average exercise price):
Shares Number Number Weighted
January 1, 2018 2,761 1,239 - $ 2.00
Options granted (1,038) 1,038 - 2.91
Options forfeited 8 (8) - 2.00
Outstanding at December 31, 2018 1,731 2,269 - 2.42
Restricted stock units granted (100) - 50 -
Options granted (677) 677 - 3.92
Options forfeited and cancelled 100 (100) - 3.48
December 31, 2019 1,054 2,846 50 $ 2.74
Exercisable at December 31, 2019 1,630 $ 2.55 There were no exercises
of stock options during the years ended December 31, 2019 and 2018. Total proceeds if all options granted and outstanding as of
December 31, 2019 were exercised would be approximately $7.8 million. At December 31, 2019, AgeX
had approximately $2.4 million of total unrecognized compensation expense related to the Plan that will be recognized over a weighted-average
period of 2.67 years. The aggregate intrinsic
value of options outstanding was $13,000 and options exercisable was $6,000 as of December 31, 2019. Stock-based Compensation Expense AgeX recorded stock-based
compensation expense in the following categories on the accompanying consolidated statements of operations for the years ended
December 31, 2019 and 2018 (in thousands):
Year Ended December 31,
2019 2018
Research and development $ 133 $ 148
General and administrative 1,774 1,325
Total stock-based compensation expense $ 1,907 $ 1,473 The weighted-average estimated
fair value of stock options granted during the years ended December 31, 2019 and 2018 was $2.45 per share and $1.99 per share,
respectively, using the Black-Scholes option pricing model with the following weighted-average assumptions:
Year Ended December 31,
2019 2018
Expected life (in years) 6.01 6.05
Risk-free interest rates 1.96% 2.99%
Volatility 74.53% 76.4%
Dividend yield -% -% The determination of stock-based
compensation is inherently uncertain and subjective and involves the application of valuation models and assumptions requiring
the use of judgment. If AgeX had made different assumptions, its stock-based compensation expense and net loss for the years ended
December 31, 2019 and 2018 may have been significantly different. See Note 2 for a discussion of the factors used in determining
these assumptions. AgeX does not recognize
deferred income taxes for incentive stock option compensation expense and records a tax deduction only when a disqualified disposition
has occurred.</t>
  </si>
  <si>
    <t>Income Taxes</t>
  </si>
  <si>
    <t>Income Tax Disclosure [Abstract]</t>
  </si>
  <si>
    <t>7. Income Taxes Net loss from continuing
operations before provision for income taxes are as follows:
December 31,
2019 2018
Domestic $ (13,051 ) (7,542 )
Foreign 815 (189 )
Net loss before income tax provision $ (12,236 ) (7,731 ) On December 22, 2017, in
response to the enactment of the 2017 Tax Act (see Note 2), the SEC staff issued SAB 118 that allows AgeX to record provisional
amounts during a measurement period not to extend beyond one year of the enactment date. The repatriation tax is based primarily
on LifeMap Sciences Ltd., an Israeli subsidiary of LifeMap Sciences (see Note 4), accumulated foreign earnings and profits that
LifeMap Sciences previously excluded from U.S. income taxes. The federal taxable income was offset by operating losses and resulted
in no federal income tax due. AgeX applied the guidance in SAB 118 when accounting for the enactment-date effects of the 2017 Tax
Act during the year ended December 31, 2018. As of December 31, 2018, AgeX completed its accounting for all the enactment-date
income tax effects of the 2017 Tax Act discussed below. AgeX remeasured certain
deferred tax assets and liabilities based on the enacted tax rate at which they are expected to reverse in the future. Deferred income taxes reflect
the net tax effects of temporary differences between the carrying amounts of assets and liabilities for financial reporting purposes
and the amounts used for income tax purposes. The primary components
of the net deferred tax assets and liabilities as of December 31, 2019 and 2018 were as follows (in thousands):
December 31,
Deferred tax assets/(liabilities): 2019 2018
Net operating loss carryforwards $ 12,402 $ 9,893
Research and development credit carryforwards 2,069 1,734
Patents and fixed assets 454 292
Stock-based compensation 659 241
Operating lease liability 428 -
Other, net 124 83
Operating lease ROU assets (424 ) -
Valuation allowance (15,712 ) (12,243 )
Total net deferred tax assets $ - $ - A valuation allowance is
provided when it is more likely than not that all or some portion of the deferred tax assets will not be realized. AgeX established
a full valuation allowance for all periods presented due to the uncertainty of realizing future tax benefits from its net operating
loss carryforwards and other deferred tax assets. Income taxes differed from
the amounts computed by applying the U.S. federal income tax rate indicated to pretax losses from operations as a result of the
following:
December 31,
2019 2018
Computed tax benefit at federal statutory rate 21% 21%
Research and development and other credits 1% 1%
State tax benefit, net of effect on federal income taxes 5% 3%
Permanent differences -% (1)%
Change in valuation allowance (28)% (23)%
Foreign rate differential -% (1)%
(1)% -% As of December 31, 2019,
AgeX has net operating loss carryforwards of approximately $42.0 million for U.S. federal income tax purposes. Of this amount,
$10.1 million is attributable to LifeMap Sciences, which includes $3.6 million in NOLs generated while it was included in the consolidated
Lineage tax group and would be available to offset income of AgeX in the future. The remaining LifeMap Sciences’ NOLs of
$6.5 million are attributable to NOLs generated for the tax years during which LifeMap Sciences filed a separate federal income
tax return and, accordingly, those NOLs are available only to LifeMap Sciences’ taxable income within AgeX in future years.
In general, NOLs and other tax credit carryforwards generated by legal entities in a consolidated federal tax group are available
to other members of the tax group depending on the nature of the transaction that a member may enter into while still in the consolidated
federal tax group. However, under the Tax Matters Agreement between Lineage and AgeX, any use of a member’s NOLs and other
tax credit carryforwards by the other member is subject to reimbursement by the benefiting member for the actual tax benefit realized.
Since the August 30, 2018 deconsolidation of AgeX and to date, neither Lineage nor AgeX has used the tax attributes of the other. On March 23, 2018, Ascendance
was acquired by a third party in a merger through which AgeX received approximately $3.2 million in cash for its shares of Ascendance
common stock. For financial reporting purposes, AgeX recognized a $3.2 million gain on the sale of its equity method investment
in Ascendance (see Note 4). The sale was a taxable transaction to AgeX generating a taxable gain of approximately $2.2 million.
AgeX had sufficient current year losses from operations to offset the entire gain resulting in no income taxes due. At the close
of the merger, $955,000 of cash that otherwise would have been payable to the Ascendance stockholders on a pro rata basis based
on share ownership was deposited into an escrow account where it was held through the term of the escrow, which expired in June
2019. The funds were held in the escrow account to cover certain potential indemnity payments and other obligations that might
arise after the merger. During 2019, the escrow funds were paid to the former Ascendance shareholders and AgeX received $354,000
as its pro rata share of the funds as additional proceeds from the sale of its Ascendance investment (see Note 4) included in other
income, net, for the year ended December 31, 2019. AgeX has sufficient current year losses from operations to offset this gain
resulting in no income taxes due. As further discussed in
Note 1, on August 30, 2018, Lineage consummated the sale of 14,400,000 shares of AgeX common stock to Juvenescence. AgeX received
no proceeds from that transaction because the shares sold were owned by Lineage. Prior to the transaction, Juvenescence owned 5.6%
of AgeX’s issued and outstanding common stock. Upon completion of the transaction, Lineage’s ownership in AgeX was
reduced from 80.4% to 40.2% of AgeX’s issued and outstanding shares of common stock, and Juvenescence’s ownership in
AgeX was increased from 5.6% to 45.8% of AgeX’s issued and outstanding shares of common stock. Accordingly, since August
31, 2018, AgeX has not been included in Lineage’s consolidated federal and state income tax returns and AgeX has filed its
own, standalone income tax returns with its subsidiaries. As of December 31, 2019,
AgeX has net operating losses of approximately $36.1 million for California purposes. As AgeX and its subsidiaries have been included
in the combined California tax return with Lineage, up to the date of deconsolidation on August 30, 2018, those state net operating
losses will remain with AgeX. In general, NOLs and other tax credit carryforwards generated by legal entities in a combined state
tax group are available to other members of the tax group depending on the nature of the transaction that a member may enter into
while still in the combined state tax group. However, under the Tax Matters Agreement between Lineage and AgeX, any use of a member’s
NOLs and other tax credit carryforwards by the other member is subject to reimbursement by the benefiting member for the actual
tax benefit realized. Federal net operating losses generated on or prior to December 31, 2017, expire in varying amounts between
2028 and 2037, while federal net operating losses generated after December 31, 2017, carryforward indefinitely. The state net operating
losses expire in varying amounts between 2028 and 2039. As of December 31, 2019,
AgeX has research and development tax credit carryforwards for federal and state tax purposes of $1.1 million and $957,000, respectively.
Although this LifeMap Sciences credit has been included as part of the AgeX credit carryforwards, LifeMap Sciences filed a separate
federal income tax return prior to January 1, 2018 and its prior research credit carryforwards may not be used to offset federal
taxable income of AgeX. As AgeX and its subsidiaries were included in the California combined return with Lineage, these credits
noted above will remain with AgeX. The federal tax credits expire between 2028 and 2039, while the state tax credits have no expiration
date. Beginning in 2018, the
2017 Tax Act subjects a U.S. stockholder to tax on Global Intangible Low Tax Income “GILTI” earned by certain foreign
subsidiaries. In general, GILTI is the excess of a U.S. shareholder’s total net foreign income over a deemed return on tangible
assets. The provision further allows a deduction of 50% of GILTI, however this deduction is limited to the company’s pre-GILTI
U.S. income. For the year ended December 31, 2018, we included an immaterial amount of GILTI in U.S. gross income related to LifeMap
Sciences, Ltd., which was fully offset by current year operating losses. For the year ended December 31, 2019, our foreign income
inclusion was less than the deemed return on tangible assets, therefore no GILTI was included in income for 2019. Current interpretations
under ASC 740 state that an entity can make an accounting policy election to either recognize deferred taxes for temporary basis
differences expected to reverse as GILTI in future years or to provide for the tax expense related to GILTI in the year the tax
is incurred as a period expense. We have elected to account for GILTI as a current period expense when incurred. For the year ended December
31, 2019, we experienced a domestic loss from continuing operations but generated foreign income attributable primarily to foreign
currency transaction gains for those periods. This income was principally related to the remeasurement of the U.S. dollar denominated
intercompany advances payable by LifeMap Sciences, Ltd. to LifeMap Sciences, Inc., for which a foreign income tax provision of
$148,000 was recorded for the year ended December 31, 2019. Due to losses incurred for 2019, we did not record a domestic provision
or benefit for income taxes for the year ended December 31, 2019. Other Income Tax Matters Internal Revenue Code Section
382 places a limitation (“Section 382 Limitation”) on the amount of taxable income that can be offset by net operating
loss (“NOL”) carryforwards after a change in control (generally greater than 50% change in ownership within a three-year
period) of a loss corporation. California has similar rules. Generally, after a control change, a loss corporation cannot deduct
NOL carryforwards in excess of the Section 382 Limitation. Due to these “change in ownership” provisions, utilization
of the NOL and tax credit carryforwards may be subject to an annual limitation regarding their utilization against taxable income
in future periods. AgeX and its subsidiaries
may be subject to potential income tax examination by U.S. federal or states authorities. These potential examinations may include
inquiries regarding the timing and amount of deductions, and compliance with U.S. federal and state tax laws. AgeX filed its first
consolidated federal tax return in 2018. For AgeX subsidiaries that did operate and filed separate tax returns prior to 2018,
those entities are not subject to tax examination by major taxing authorities for tax years before 2015. However, the taxing authorities
may still make adjustments to the net operating loss and credit carryforwards used in open years by AgeX or any of its subsidiaries.
Any potential examinations may include inquiries regarding the timing and amount of deductions, and compliance with U.S. federal
and state tax laws.</t>
  </si>
  <si>
    <t>Commitments and Contingencies</t>
  </si>
  <si>
    <t>Commitments and Contingencies Disclosure [Abstract]</t>
  </si>
  <si>
    <t>8. Commitments and Contingencies Lease Agreement On April 2, 2019, the term
of a sublease that AgeX entered into during March 2019 (the “AgeX Lease”) went into effect for an office and research
facility (the “New Facility”) comprising approximately 23,911 square feet of space in a building in an office and research
park at 965 Atlantic Avenue, Alameda, California that serves as AgeX’s principal offices and research laboratory. Base monthly rent is $35,866.50
for the initial 12 months of the sublease term and then will increase to $36,942.50. In addition, AgeX will pay real property taxes,
insurance and operating expenses pertaining to the building in which the New Facility is located. The AgeX Lease will expire on
December 31, 2020. AgeX is responsible for
the maintenance and repair of the New Facility, including electrical, plumbing, HVAC and other systems serving the New Facility
but excluding structural and other external portions of the building in which the New Facility is located, and other external areas
such as parking, landscaping and walkways associated with the building. AgeX will be in default
under the AgeX Lease, and the sublandlord may terminate the AgeX Lease and may exercise other remedies against AgeX for losses
and damages under the AgeX Lease and applicable law, if any one or more of the following events occurs: (a) AgeX fails to pay any
rent or any other sum required to be paid for a period of ten (10) days after written notice of delinquency is delivered by the
sublandlord; provided, however, that if AgeX fails to pay rent or other sums due within ten (10) days of the date due three or
more times during any twelve month period, then any subsequent failure to pay any rent or other sum when due shall constitute a
default without the requirement of any written notice; (b) a material default by AgeX in the performance of any other terms, covenants
or conditions of the AgeX Lease where the failure continues for thirty (30) days after written notice from the sublandlord; provided
that if AgeX defaults in the performance of the same obligation three or more times in any twelve month period and notice from
the sublandlord was given in each instance, no cure period shall thereafter be applicable; (c) AgeX becomes bankrupt or insolvent,
makes an assignment for the benefit of creditors, bankruptcy or reorganization proceedings are commenced by or against AgeX, and
in the case of an involuntary proceeding are not discharged within 60 days, the appointment of a receiver for a substantial part
of AgeX’s assets, or the levy upon the sublease or AgeX’s estate in the sublease by attachment or execution, or (d)
AgeX abandons the New Facility. AgeX has agreed to indemnify
the sublandlord against certain liabilities arising under laws pertaining to hazardous materials. The indemnity of the sublandlord
will pertain to any deposit, spill, discharge or release of hazardous materials that occurs during the term of the AgeX Lease or
from AgeX’s failure to comply with requirements of governmental authorities. The AgeX Lease requires
AgeX to maintain certain liability and other insurance and contains customary provisions pertaining to matters such as damage or
destruction of the New Facility, taking by eminent domain or similar process, restrictions on subletting and assignment, and other
matters. In connection with the
AgeX Lease, as of December 31, 2019 AgeX incurred $436,000 in tenant improvement expenses that it funded and completed in November
2019. This amount is being amortized over the remaining lease term. Subleases During 2019, AgeX, as a
sublessor, entered into sublease agreements (the “AgeX Subleases”) with unrelated parties (the “Sublessees”)
to lease approximately 11,121 square feet of space at AgeX’s New Facility. The first Sublessee will pay AgeX $3,088.50 per
month and the second Sublessee will pay AgeX $15,405.40 per month for the first twelve months of the AgeX Sublease and $16,311.60
per month for the duration of the AgeX Subleases. The AgeX Subleases which will expire on December 31, 2020. The Sublessee will
also be responsible to reimburse AgeX for Sublessees’ pro rata portion of the maintenance and repair of the New Facility,
including electrical, plumbing, HVAC and other systems serving the New Facility but excluding structural and other external portions
of the building in which the New Facility is located, and other external areas such as parking, landscaping and walkways associated
with the building. Adoption of ASC 842 The tables below provide
the amounts recorded in connection with the adoption of ASC 842 as of, and during, the year ended December 31, 2019, for the AgeX
Lease. AgeX recorded a right-of-use asset of $726,000 and a right-of-use liability for the same amount for the AgeX Lease in April
2019, which is considered a noncash investing activity. The following table presents
supplemental cash flow information related to the AgeX Lease for the year ended December 31, 2019 (in thousands):
Cash paid for amounts included in the measurement of lease liabilities:
Operating cash flows for operating lease $ 323
The following table presents
supplemental balance sheet information related to the AgeX Lease as of December 31, 2019 (in thousands, except lease term and discount
rate):
Operating lease
Right-of-use asset, net $ 424
Right-of-use lease liability $ 428
Weighted average remaining lease term
Operating lease 1 year
Weighted average discount rate
Operating lease 6% The following table presents
future minimum lease commitments as of December 31, 2019 (in thousands):
Operating Lease
Year Ending December 31, 2020 $ 440
Less imputed interest (12 )
Total $ 428 Litigation – General AgeX is subject to various
claims and contingencies in the ordinary course of its business, including those related to litigation, business transactions,
employee-related matters, and others. When AgeX is aware of a claim or potential claim, it assesses the likelihood of any loss
or exposure. If it is probable that a loss will result and the amount of the loss can be reasonably estimated, AgeX will record
a liability for the loss. If the loss is not probable or the amount of the loss cannot be reasonably estimated, AgeX discloses
the claim if the likelihood of a potential loss is reasonably possible and the amount involved could be material. AgeX is not aware
of any claims likely to have a material adverse effect on its financial condition or results of operations. Employment Contracts AgeX has entered into employment
contracts with certain executive officers. Under the provisions of the contracts, AgeX may be required to incur severance obligations
for matters relating to changes in control, as defined, and involuntary terminations. Indemnification In
the normal course of business, AgeX may provide indemnifications of varying scope under AgeX’s agreements with other companies
or consultants, typically for AgeX’s pre-clinical programs. Pursuant to these agreements, AgeX will generally agree to indemnify,
hold harmless, and reimburse the indemnified parties for losses and expenses suffered or incurred by the indemnified parties arising
from claims of third parties in connection with AgeX’s pre-clinical programs. Indemnification provisions could also cover
third-party infringement claims with respect to patent rights, copyrights, or other intellectual property pertaining to AgeX’s
pre-clinical programs. AgeX has also agreed to indemnify the sublessor and owner of the New Facility with respect to certain matters
that may arise during the term of the AgeX Lease. The term of these indemnification obligations will generally continue in effect
after the termination or expiration of the particular research, development, services, license, or lease agreement to which they
relate. The potential future payments AgeX could be required to make under these indemnification agreements will generally not
be subject to any specified maximum amount. Historically, AgeX has not been subject to any claims or demands for indemnification.
AgeX also maintains various liability insurance policies that limit AgeX’s financial exposure. As a result, AgeX believes
the fair value of these indemnification agreements is minimal. Accordingly, AgeX has not recorded any liabilities for these agreements
as of December 31, 2019 and 2018.</t>
  </si>
  <si>
    <t>Subsequent Events</t>
  </si>
  <si>
    <t>Subsequent Events [Abstract]</t>
  </si>
  <si>
    <t>9. Subsequent Events New Loan Agreement On March
30, 2020 AgeX and Juvenescence entered into a new Secured Convertible Facility Agreement (the “New Loan Agreement”)
pursuant to which Juvenescence has agreed to provide to AgeX an $8.0 million line of credit for a period of 18 months on substantially
the same terms as the Loan Agreement described in Note 4, except that (a) all loans to AgeX under the New Loan Agreement in excess
of an initial $500,000 advance are subject to Juvenescence's discretion, (b) AgeX may not draw more than $1 million in any single
draw, (c) in lieu of accrued interest, AgeX will issue to Juvenescence 28,500 shares of AgeX common stock when AgeX has borrowed
an aggregate of $3 million under the New Loan Agreement, (d) AgeX will issue to Juvenescence warrants to purchase shares of AgeX
common stock (“New Warrants”) in amounts determined by the warrant formula described below, (e) the Repayment Date
for outstanding principal balance of the loan under the New Loan Agreement will be March 30, 2023, (f) if AgeX requests additional
loans after making the first two draws of funds (which are expected to total $1 million) under the New Loan Agreement, a Security
and Pledge Agreement (the “Security Agreement”) will go into effect granting Juvenescence a security interest in all
of the assets of AgeX and Agex’s subsidiaries ReCyte Therapeutics and Reverse Bioengineering, Inc. (the “Guarantor
Subsidiaries” or each a “Guarantor Subsidiary”) (g) the Guarantor Subsidiaries will guarantee AgeX's obligations
under the New Loan Agreement if AgeX makes more than two draws of funds under the New Loan Agreement and (h) Juvenescence has the
right to convert the principal amount of outstanding loans under the New Loan Agreement into shares of AgeX common stock at the
Market Price as defined in the New Loan Agreement. Further, in addition to the Events of Default described in Note 4, additional
Events of Default will arise under the New Loan Agreement if (i) AgeX or any of the Guarantor Subsidiaries sells, leases, licenses,
consigns, transfers, or otherwise disposes of a material part of its assets other than inventory in the ordinary course of business
or certain intercompany transactions, or certain other limited permitted transactions, unless Juvenescence approves, (ii) the security
interests under the Security Agreement, if in effect, are not valid or perfected, or AgeX or a Guarantor Subsidiary contests the
validity of its obligations under the New Loan Agreement or Security Agreement or other related agreement with Juvenescence, or
there is a loss, theft, damage or destruction of a material portion of the collateral, (iii) any representation, warranty, or other
statement made by AgeX or a Guarantor Subsidiary under the New Loan Agreement is incomplete, untrue, incorrect, or misleading,
or (iv) AgeX or a Guarantor Subsidiary suspends or ceases to carry on all or a material part of its business or threatens to do
so. Although
the New Loan Agreement provides that Juvenescence may lend us up to $8 million, all loans in excess of the initial $500,000 are
subject to Juvenescence’s discretion. Juvenescence will require that AgeX implement a plan prior to April 30, 2020 to reduce
spending on employee salaries and consulting fees and to pay no bonuses for 2019 in order to borrow more than the initial $500,000,
although such additional borrowings will remain subject to Juvenescence’s discretion. Each
time AgeX receives an advance of funds under the New Loan Agreement, AgeX will issue to Juvenescence a number of New Warrants equal
to 50% of the number determined by dividing the amount of the advance by the applicable Market Price. The Market Price will be
the closing price per share of AgeX common stock on the NYSE American or other national securities exchange on the date of the
applicable notice from AgeX requesting a draw of funds that triggers the obligation to issue New Warrants; provided, however that
if AgeX common stock is not traded on a national securities exchange the Market Price shall be determined with reference to closing
prices quoted or bid and asked prices on the OTC Bulletin Board or similar quotation system averaged over twenty consecutive trading
days. The exercise price of the New Warrants will be the applicable Market Price. The New Warrants will expire at 5:00 p.m. New
York time three years after the date of issue. AgeX
has entered into an amendment to its Registration Rights Agreement described in Note 4 and include the 28,500 shares issuable under
the New Loan Agreement and the New Warrants and underlying shares as registrable securities under the Registration Rights Agreement. Covid-19 Pandemic The
outbreak of the corona virus COVID-19 could disrupt AgeX’s operations due to employee absenteeism whether due to illness
or quarantines. Supply chains for chemical reagents and other supplies used in AgeX’s laboratory could be disrupted if the
manufacturers or shippers experience operational disruptions related to COVID-19 illness or quarantines. COVID-19 illness could
also impact members of the AgeX Board of Directors making it more difficult to convene quorums of the Board of Directors or its
committees needed to conduct meetings for the management of AgeX. We cannot presently predict the extent to which the virus may
impact our operations. The
anticipated economic consequences of the COVID-19 pandemic have adversely impacted financial markets and could adversely affect
AgeX’s ability to raise capital when needed through the sale of shares of common stock or other equity or debt securities.</t>
  </si>
  <si>
    <t>Summary of Significant Accounting Policies (Policies)</t>
  </si>
  <si>
    <t>Going Concern Assessment</t>
  </si>
  <si>
    <t xml:space="preserve">Going concern assessment
– </t>
  </si>
  <si>
    <t>Cash and Cash Equivalents</t>
  </si>
  <si>
    <t>Concentrations of Credit Risk</t>
  </si>
  <si>
    <t>Concentrations of credit
risk</t>
  </si>
  <si>
    <t>Fair Value Measurements</t>
  </si>
  <si>
    <t>Fair value measurements Fair Value Measurements
and Disclosure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ies,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In determining fair value,
AgeX utilizes valuation techniques that maximize the use of observable inputs and minimize the use of unobservable inputs to the
extent possible, and also considers counterparty credit risk in its assessment of fair value. For the periods presented, AgeX has
no financial assets or liabilities recorded at fair value on a recurring basis, except for cash and cash equivalents primarily
consisting of money market funds. These assets are measured at fair value using the period-end quoted market prices as a Level
1 input. The carrying amounts of
accounts receivable, net, prepaid expenses and other current assets, related party amounts due to affiliates, accounts payable,
accrued liabilities and other current liabilities approximate fair values because of the short-term nature of these items.</t>
  </si>
  <si>
    <t>Accounts Receivable, Net</t>
  </si>
  <si>
    <t xml:space="preserve">Accounts receivable,
net – </t>
  </si>
  <si>
    <t>Equipment and Furniture, Net</t>
  </si>
  <si>
    <t>Equipment and furniture,
net</t>
  </si>
  <si>
    <t>Long-Lived Intangible Assets</t>
  </si>
  <si>
    <t>Long-lived intangible
assets</t>
  </si>
  <si>
    <t>Impairment of Long-Lived Assets</t>
  </si>
  <si>
    <t>Impairment of long-lived
assets –</t>
  </si>
  <si>
    <t>Transactions with Noncontrolling Interests of Subsidiaries</t>
  </si>
  <si>
    <t xml:space="preserve">Transactions with noncontrolling
interests of subsidiaries – Consolidation – Other Presentation
Matters, </t>
  </si>
  <si>
    <t>Research and Development</t>
  </si>
  <si>
    <t xml:space="preserve">Research and development
– </t>
  </si>
  <si>
    <t>General and Administrative</t>
  </si>
  <si>
    <t>Foreign Currency Translation and Other Comprehensive Income or Loss, Foreign Currency Transaction Gains and Losses</t>
  </si>
  <si>
    <t xml:space="preserve">Foreign currency translation
and other comprehensive income or loss, foreign currency transaction gains and losses – For transactions denominated
in other than the functional currency of AgeX or its subsidiaries, AgeX recognizes transaction gains and losses in the consolidated
statements of operations and classifies the gain or loss based on the nature of the item that generated it. The majority of AgeX’s
foreign currency transaction gains and losses were generated by LifeMap Sciences Ltd.’s intercompany payable due to LifeMap
Sciences , </t>
  </si>
  <si>
    <t>Income taxes – Income
Taxes However, the net operating
losses and research and development credits generated before August 17, 2017, the contribution date to AgeX, will remain as tax
attributes of Lineage (see Note 7). In general, net operating losses and other tax credit carryforwards generated by legal entities
in a consolidated federal tax group or a combined state tax group, collectively “the tax group”, are available to other
members of the tax group depending on the nature of the transaction that a member may enter into while still in the tax group.
However, under the Tax Matters Agreement between Lineage and AgeX entered into on August 17, 2017, any use of a member’s
net operating loss and other tax credit carryforwards by the other member is subject to reimbursement by the benefiting member
for the actual tax benefit realized. Since the August 30, 2018 deconsolidation of AgeX and to date, neither Lineage nor AgeX has
used the tax attributes of the other. AgeX accounts for income
taxes in accordance with ASC 740, which prescribes the use of the asset and liability method, whereby deferred tax asset or liability
account balances are calculated at the balance sheet date using current tax laws and enacted rates in effect. Valuation allowances
are established when necessary to reduce deferred tax assets when it is more likely than not that a portion or all of the deferred
tax assets will not be realized. AgeX’s judgments, estimates and projections regarding future taxable income may change over
time due to changes, among other factors, in market conditions, changes in tax laws, and tax planning strategies. If AgeX’s
assumptions and consequently its estimates change in the future, the valuation allowance may be increased or decreased, which may
have a material impact on AgeX’s consolidated financial statements. The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AgeX recognizes accrued interest and penalties related to unrecognized tax benefits as
income tax expense. No amounts were accrued for the payment of interest and penalties as of December 31, 2019 and 2018. AgeX
does not expect that the total amount of unrecognized tax benefits will materially change over the next twelve months. AgeX
is currently unaware of any tax issues under review. On December 22, 2017, the
United States enacted major federal tax reform legislation, Public Law No. 115-97, commonly referred to as the 2017 Tax Cuts and
Jobs Act (“2017 Tax Act”), which enacted a broad range of changes to the Internal Revenue Code. Changes to taxes on
corporations impacted by the 2017 Tax Act include, but not limited to, lowering the U.S. federal tax rates to a 21% flat tax rate,
eliminating the corporate alternative minimum tax (“AMT”), imposing additional limitations on the deductibility of
interest and net operating losses, allowing any net operating loss (“NOLs”) generated in tax years ending after December
31, 2017 to be carried forward indefinitely and generally repealing carrybacks, reducing the maximum deduction for NOL carryforwards
arising in tax years beginning after 2017 to a percentage of the taxpayer’s taxable income, and allowing for additional expensing
of certain capital expenditures. The 2017 Tax Act also puts into effect a number of changes impacting operations outside of the
United States including, but not limited to, the imposition of a one-time tax “deemed repatriation” on accumulated
offshore earnings not previously subject to U.S. tax, and shifts the U.S taxation of multinational corporations from a worldwide
system of taxation to a territorial system. ASC 740 requires the effects of changes in tax rates and laws on deferred tax balances
(including the effects of the one-time transition tax) to be recognized in the period in which the legislation is enacted (see
Note 7). On December 22, 2017, the
SEC staff issued Staff Accounting Bulletin No. 118 (“SAB 118”) to provide guidance for companies that are not able
to complete their accounting for the income tax effects of the 2017 Tax Act in the period of enactment. SAB 118 allows AgeX to
record provisional amounts during a measurement period not to extend beyond one year of the enactment date (see Note 7). AgeX applied
the guidance in SAB 118 when accounting for the enactment-date effects of the 2017 Tax Act during the year ended December 31, 2018.
As of December 31, 2018, AgeX completed its accounting for all the enactment-date income tax effects of the 2017 Tax Act further
discussed in Note 7. Beginning in 2018, the
2017 Tax Act subjects a U.S. stockholder to tax on Global Intangible Low Tax Income (GILTI) earned by certain foreign subsidiaries.
In general, GILTI is the excess of a U.S. shareholder’s total net foreign income over a deemed return on tangible assets.
The provision further allows a deduction of 50% of GILTI, however this deduction is limited by the company’s pre-GILTI U.S.
income. For 2018, AgeX included an immaterial amount of GILTI in U.S. gross income related to LifeMap Sciences, Ltd., which was
fully offset by current year operating losses. For the year ended December 31, 2019, our foreign income inclusion was less than
the deemed return on tangible assets, therefore no GILTI was included in income for 2019. Current interpretations under ASC 740
state that an entity can make an accounting policy election to either recognize deferred taxes for temporary basis differences
expected to reverse as GILTI in future years or to provide for the tax expense related to GILTI in the year the tax is incurred
as a period expense. AgeX has elected to account for GILTI as a current period expense when incurred.</t>
  </si>
  <si>
    <t>Stock-Based Compensation</t>
  </si>
  <si>
    <t>Segments –</t>
  </si>
  <si>
    <t>Segments</t>
  </si>
  <si>
    <t>Basic and Diluted Net Loss Per Share Attributable to Common Stockholders</t>
  </si>
  <si>
    <t xml:space="preserve">Basic and diluted net
loss per share attributable to common stockholders For the years ended December
31, 2019 and 2018, because AgeX reported a net loss attributable to common stockholders, all potentially dilutive common stock,
comprised of stock options, restricted stock units and warrants, is antidilutive. The following weighted
average common stock equivalents were excluded from the computation of diluted net loss per share of common stock for the periods
presented because including them would have been antidilutive (in thousands):
Year Ended December 31,
2019 2018
Stock options 2,735 2,269
Warrants 58 2,000
Restricted stock units 41 - </t>
  </si>
  <si>
    <t>Revenue Recognition</t>
  </si>
  <si>
    <t>Revenue recognition During the first quarter
of 2018, AgeX adopted FASB ASU 2014-09, Revenues from Contracts with Customers (Topic 606) AgeX recognizes revenue
in a manner that depicts the transfer of control of a product or a service to a customer and reflects the amount of the consideration
it expects to receive in exchange for such product or service. In doing so, AgeX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AgeX considers the terms of a contract and all relevant facts and circumstances when applying the revenue
recognition standard. AgeX applies the revenue recognition standard, including the use of any practical expedients, consistently
to contracts with similar characteristics and in similar circumstances. On January 1, 2018, the
impact of the adoption and application of Topic 606 was immaterial, and no cumulative effect adjustment was made as of that date.
In the applicable paragraphs below, AgeX has summarized its revenue recognition policies for its various revenue sources in accordance
with Topic 606. Revenue recognition
by source and geography The following table presents
AgeX’s consolidated revenues disaggregated by source (in thousands).
Year Ended December 31,
REVENUES: 2019 2018
Subscription and advertisement revenues $ 1,332 $ 1,227
Service and other revenues 216 149
Grant revenues 180 20
Total revenues $ 1,728 $ 1,396 The following table presents
consolidated revenues (in thousands), disaggregated by geography, based on the billing addresses of customers.
Year Ended December 31,
REVENUES: 2019 2018
United States $ 986 $ 813
Foreign 742 583
Total revenues $ 1,728 $ 1,396 Subscription and advertisement
revenues ® ® LifeMap Sciences’
performance obligations for subscriptions include a license of intellectual property related to its genetic information packages
and premium genetic information tools. These licenses are deemed functional licenses that provide customers with a “right
to access” to LifeMap Sciences’ intellectual property during the subscription period and, accordingly, revenue is recognized
over a period of time, which is generally the subscription period. Payments are typically received at the beginning of a subscription
period and revenue is recognized according to the type of subscription sold. For subscription contracts
in which the subscription term commences before a payment is due, LifeMap Sciences records an accounts receivable as the subscription
is earned over time and bills the customer according to the contract terms. LifeMap Sciences continuously monitors collections
and payments from customers and maintains a provision for estimated credit losses and uncollectible accounts based upon its historical
experience and any specific customer collection issues that have been identified. Amounts determined to be uncollectible are written
off against the allowance for doubtful accounts. LifeMap Sciences has not historically provided significant discounts, credits,
concessions, or other incentives from the stated price in the contract as the prices are offered on a fixed fee basis for the type
of subscription package being purchased. LifeMap Sciences may issue refunds only if the packages cease to be available for reasons
beyond its control. In such an event, the customer will get a refund on a pro-rata basis. Both the customer and LifeMap Sciences
expect the subscription packages to be available during the entire subscription period, and LifeMap Sciences has not experienced
any significant issues with the availability of the product and has not issued any material refunds. Using the most likely amount
method for estimating refunds under Topic 606, including historical experience, LifeMap Sciences determined that the single most
likely amount of variable consideration for refunds is immaterial as LifeMap Sciences does not expect to pay any refunds. LifeMap Sciences’
performance obligations for advertising are overall advertising services and represent a series of distinct services. Contracts
are typically less than a year in duration and the fees charged may include a combination of fixed and variable fees with the variable
fees tied to click throughs to the customer’s products on their website. LifeMap Sciences allocates the variable consideration
to each month the click through services occur and allocates the annual fee to the performance obligation period of the initial
term of the contract because those amounts correspond to the value provided to the customer each month. For click-through advertising
services, at the time the variable compensation is known and determinable, the service has been rendered. Revenue is recognized
at that time. The annual fee is recognized over the initial subscription period because this is a service and the customers simultaneously
receive and consume during the period of the subscription. LifeMap Sciences’
deferred subscription revenues primarily represent subscriptions for which cash payment has been received for the subscription
term, but the subscription term has not been completed as of the balance sheet date reported. For the years ended December 31,
2019 and 2018, LifeMap Sciences recognized $1.3 million and $1.2 million, respectively, in subscription and advertisement revenues.
As of December 31, 2019, there was $0.3 million included in deferred revenues in the consolidated balance sheets which is expected
to be recognized as subscription revenue over the next twelve months. LifeMap Sciences has licensed
from third parties the databases and software it commercializes and has a contractual obligation to pay royalties to the licensor
on subscriptions sold. These costs are included in cost of sales on the consolidated statements of operations when the cash is
received and the royalty obligation is incurred as the royalty payments do not qualify for capitalization of costs to fulfill a
contract under ASC 340-40, Other Assets and Deferred Costs - Contracts with Customers Grant revenues – Research and Development Arrangements In September 2018, AgeX
was awarded a grant of up to approximately $225,000 from the National Institutes of Health (NIH). The NIH grant provides funding
for continued development of AgeX technologies for treating osteoporosis. The grant funds will be made available by the NIH as
allowable expenses are incurred. For the years ended December 31, 2019 and 2018, AgeX incurred approximately $180,000 and $20,000,
respectively, of allowable expenses under the NIH grant and recognized a corresponding amount of grant revenues. On April 5, 2018, ReCyte
Therapeutics was awarded a grant of up to approximately $386,000 from the NIH. The NIH grant provides funding for continued development
of ReCyte Therapeutics’ technologies for treating stroke. The grant funds will be made available by the NIH to ReCyte Therapeutics
as allowable expenses are incurred. As of December 31, 2019, no allowable expenses were incurred under the NIH grant. Arrangements with multiple
performance obligations</t>
  </si>
  <si>
    <t>Recently Adopted Accounting Pronouncements</t>
  </si>
  <si>
    <t>Recently adopted accounting pronouncements Leases. Leases Codification Improvements to Topic 842, Leases, Leases (Topic 842): Targeted improvements, AgeX management determines
if an arrangement is a lease at inception. Leases are classified as either financing or operating, with classification affecting
the pattern of expense recognition in the consolidated statements of operations. When determining whether a lease is a financing
lease or an operating lease, ASC 842 does not specifically define criteria to determine “major part of remaining economic
life of the underlying asset” and “substantially all of the fair value of the underlying asset.” For lease classification
determination, AgeX continues to use (i) 75% or greater to determine whether the lease term is a major part of the remaining economic
life of the underlying asset and (ii) 90% or greater to determine whether the present value of the sum of lease payments is substantially
all of the fair value of the underlying asset. Under the available practical expedients, and as applicable, AgeX accounts for the
lease and non-lease components as a single lease component. AgeX recognizes right-of-use (“ROU”) assets and lease liabilities
for leases with terms greater than twelve months in the condensed consolidated balance sheet. ROU assets represent an
entity’s right to use an underlying asset during the lease term and lease liabilities represent an entity’s obligation
to make lease payments arising from the lease. Operating lease ROU assets and liabilities are recognized at commencement date based
on the present value of lease payments over the lease term. If the lease agreement does not provide an implicit rate in the contract,
an entity uses its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entity will exercise that
option. Lease expense for lease payments is recognized on a straight-line basis over the lease term. Upon adoption of ASC 842
and based on the practical expedients available under that standard, AgeX did not reassess any expired or existing contracts, reassess
the lease classification for any expired or existing leases and reassess initial direct costs for exiting leases. AgeX also elected
not to capitalize leases that have terms of twelve months or less. The adoption of ASC 842
had no impact on AgeX’s consolidated balance sheet as of January 1, 2019, as AgeX did not have operating leases as of December
31, 2018 (see Note 8). AgeX’s sublease of its current office and laboratory facility, which commenced on April 2, 2019, is
subject to ASC 842. AgeX recognized its lease as a right-of-use asset included in property and equipment, net (see Note 3) and
operating lease liability on its balance sheet in accordance with ASC 842 as of December 31, 2019 (see Note 8). During 2019, AgeX
as a sublessor subleased portions of its office and laboratory space to certain unaffiliated third parties. These subleases are
not subject to ASC 842. Stock-based compensation.
Compensation - Stock Compensation (Topic 718): Improvements to Nonemployee Share-Based
Payment Accounting</t>
  </si>
  <si>
    <t>Recently Issued Accounting Pronouncements Not Yet Adopted</t>
  </si>
  <si>
    <t>Recently issued accounting pronouncements
not yet adopted The following accounting
standard, which is not yet effective, is presently being evaluated by AgeX to determine the impact that it might have on its consolidated
financial statements. In December 2019, the FASB
issued ASU 2019-02, Income Taxes (Topic 740): Simplifying the Accounting for Income Taxes In August 2018, the FASB
issued ASU 2018-13, Fair Value Measurement (Topic 820): Disclosure Framework – Changes to the Disclosure Requirements
for Fair Value Measurement</t>
  </si>
  <si>
    <t>Organization, Basis of Presentation and Liquidity (Tables)</t>
  </si>
  <si>
    <t>Schedule of Ownership of Outstanding Shares of Its Subsidiaries</t>
  </si>
  <si>
    <t>As of and for the year
ended December 31, 2019, AgeX consolidated the following subsidiaries:
Subsidiary Field of Business AgeX Ownership Country
ReCyte Therapeutics Early stage pre-clinical research and development involved in stem cell-derived endothelial and cardiovascular related progenitor cells for the treatment of vascular disorders, and ischemic conditions 94.8% USA
LifeMap Sciences (1) Biomedical, gene and disease databases and tools 81.7% USA
(1) LifeMap Sciences includes LifeMap Sciences, Inc. and its wholly-owned subsidiary LifeMap Sciences, Ltd. an Israeli company.</t>
  </si>
  <si>
    <t>Summary of Significant Accounting Policies (Tables)</t>
  </si>
  <si>
    <t>Schedule of Antidilutive Securities Excluded from Computation of Earnings Per Share</t>
  </si>
  <si>
    <t xml:space="preserve">The following weighted
average common stock equivalents were excluded from the computation of diluted net loss per share of common stock for the periods
presented because including them would have been antidilutive (in thousands):
Year Ended December 31,
2019 2018
Stock options 2,735 2,269
Warrants 58 2,000
Restricted stock units 41 - </t>
  </si>
  <si>
    <t>Schedule of Disaggregated Revenues</t>
  </si>
  <si>
    <t xml:space="preserve">The following table presents
AgeX’s consolidated revenues disaggregated by source (in thousands).
Year Ended December 31,
REVENUES: 2019 2018
Subscription and advertisement revenues $ 1,332 $ 1,227
Service and other revenues 216 149
Grant revenues 180 20
Total revenues $ 1,728 $ 1,396 </t>
  </si>
  <si>
    <t>Schedule of Disaggregated by Geographical Revenue</t>
  </si>
  <si>
    <t xml:space="preserve">The following table presents
consolidated revenues (in thousands), disaggregated by geography, based on the billing addresses of customers.
Year Ended December 31,
REVENUES: 2019 2018
United States $ 986 $ 813
Foreign 742 583
Total revenues $ 1,728 $ 1,396 </t>
  </si>
  <si>
    <t>Selected Balance Sheet Components (Tables)</t>
  </si>
  <si>
    <t>Schedule of Property and Equipment, Net, and Construction in Progress</t>
  </si>
  <si>
    <t>At December 31, 2019 and
2018, property and equipment was comprised of the following (in thousands):
December 31,
2019 2018
Equipment, furniture and fixtures $ 954 $ 245
Right-of-use assets (1) 726 -
Accumulated depreciation and amortization (554 ) (155 )
Property and equipment, net $ 1,126 $ 90
(1) AgeX adopted ASC 842 on January 1, 2019. For additional information on this standard and right-of-use assets and liabilities see Notes 2 and 8.</t>
  </si>
  <si>
    <t>Schedule of Intangible Assets, Net</t>
  </si>
  <si>
    <t xml:space="preserve">At December 31, 2019 and
2018, intangible assets, primarily consisting of acquired in-process research and development and patents, and accumulated amortization
were as follows (in thousands):
December 31,
2019 2018
Intangible assets $ 5,586 $ 5,586
Accumulated amortization (3,435 ) (2,877 )
Intangible assets, net $ 2,151 $ 2,709 </t>
  </si>
  <si>
    <t>Schedule of Accounts Payable and Accrued Liabilities</t>
  </si>
  <si>
    <t xml:space="preserve">At December 31, 2019 and
2018, accounts payable and accrued liabilities were comprised of the following (in thousands):
December 31,
2019 2018
Accounts payable $ 420 $ 150
Accrued compensation 263 254
Accrued vendors and other expenses 899 962
Accounts payable and accrued liabilities $ 1,582 $ 1,366 </t>
  </si>
  <si>
    <t>Related Party Transactions (Tables)</t>
  </si>
  <si>
    <t>Schedule of Related Party Transactions</t>
  </si>
  <si>
    <t xml:space="preserve">In aggregate, Lineage charged
such Use Fees to AgeX and subsidiaries as follows (in thousands):
Year Ended December 31,
2019 2018
Research and development $ 701 $ 1,278
General and administrative 239 400
Total Use Fees $ 940 $ 1,678 </t>
  </si>
  <si>
    <t>Stock-based Compensation (Tables)</t>
  </si>
  <si>
    <t>Summary of Stock Option Activity</t>
  </si>
  <si>
    <t xml:space="preserve">A summary of the Plan activity
and related information follows (in thousands except weighted average exercise price):
Shares Number Number Weighted
January 1, 2018 2,761 1,239 - $ 2.00
Options granted (1,038) 1,038 - 2.91
Options forfeited 8 (8) - 2.00
Outstanding at December 31, 2018 1,731 2,269 - 2.42
Restricted stock units granted (100) - 50 -
Options granted (677) 677 - 3.92
Options forfeited and cancelled 100 (100) - 3.48
December 31, 2019 1,054 2,846 50 $ 2.74
Exercisable at December 31, 2019 1,630 $ 2.55 </t>
  </si>
  <si>
    <t>Schedule of Stock Based Compensation Expense</t>
  </si>
  <si>
    <t xml:space="preserve">AgeX recorded stock-based
compensation expense in the following categories on the accompanying consolidated statements of operations for the years ended
December 31, 2019 and 2018 (in thousands):
Year Ended December 31,
2019 2018
Research and development $ 133 $ 148
General and administrative 1,774 1,325
Total stock-based compensation expense $ 1,907 $ 1,473 </t>
  </si>
  <si>
    <t>Schedule of Weighted Average Assumptions to Calculate Fair Value of Stock Options</t>
  </si>
  <si>
    <t xml:space="preserve">The weighted-average estimated
fair value of stock options granted during the years ended December 31, 2019 and 2018 was $2.45 per share and $1.99 per share,
respectively, using the Black-Scholes option pricing model with the following weighted-average assumptions:
Year Ended December 31,
2019 2018
Expected life (in years) 6.01 6.05
Risk-free interest rates 1.96% 2.99%
Volatility 74.53% 76.4%
Dividend yield -% -% </t>
  </si>
  <si>
    <t>Income Taxes (Tables)</t>
  </si>
  <si>
    <t>Schedule of Net Loss from Continuing Operations Before Provision for Income Taxes</t>
  </si>
  <si>
    <t>Net loss from continuing
operations before provision for income taxes are as follows:
December 31,
2019 2018
Domestic $ (13,051 ) (7,542 )
Foreign 815 (189 )
Net loss before income tax provision $ (12,236 ) (7,731 )</t>
  </si>
  <si>
    <t>Schedule of Components of Deferred Tax Assets and Liabilities</t>
  </si>
  <si>
    <t xml:space="preserve">The primary components
of the net deferred tax assets and liabilities as of December 31, 2019 and 2018 were as follows (in thousands):
December 31,
Deferred tax assets/(liabilities): 2019 2018
Net operating loss carryforwards $ 12,402 $ 9,893
Research and development credit carryforwards 2,069 1,734
Patents and fixed assets 454 292
Stock-based compensation 659 241
Operating lease liability 428 -
Other, net 124 83
Operating lease ROU assets (424 ) -
Valuation allowance (15,712 ) (12,243 )
Total net deferred tax assets $ - $ - </t>
  </si>
  <si>
    <t>Schedule of Income Tax Rate Reconciliation</t>
  </si>
  <si>
    <t>Income taxes differed from
the amounts computed by applying the U.S. federal income tax rate indicated to pretax losses from operations as a result of the
following:
December 31,
2019 2018
Computed tax benefit at federal statutory rate 21 % 21 %
Research and development and other credits 1 % 1 %
State tax benefit, net of effect on federal income taxes 5 % 3 %
Permanent differences - % (1 )%
Change in valuation allowance (28 )% (23 )%
Foreign rate differential - % (1 )%
(1 )% - %</t>
  </si>
  <si>
    <t>Commitments and Contingencies (Tables)</t>
  </si>
  <si>
    <t>Schedule of Supplemental Cash Flow Information Related to Operating Lease</t>
  </si>
  <si>
    <t xml:space="preserve">The following table presents
supplemental cash flow information related to the AgeX Lease for the year ended December 31, 2019 (in thousands):
Cash paid for amounts included in the measurement of lease liabilities:
Operating cash flows for operating lease $ 323 </t>
  </si>
  <si>
    <t>Schedule of Supplemental Balance Sheet Information Related to Operating Lease</t>
  </si>
  <si>
    <t xml:space="preserve">The following table presents
supplemental balance sheet information related to the AgeX Lease as of December 31, 2019 (in thousands, except lease term and discount
rate):
Operating lease
Right-of-use asset, net $ 424
Right-of-use lease liability $ 428
Weighted average remaining lease term
Operating lease 1 year
Weighted average discount rate
Operating lease 6% </t>
  </si>
  <si>
    <t>Schedule of Future Minimum Lease Commitments</t>
  </si>
  <si>
    <t xml:space="preserve">The following table presents
future minimum lease commitments as of December 31, 2019 (in thousands):
Operating Lease
Year Ending December 31, 2020 $ 440
Less imputed interest (12 )
Total $ 428 </t>
  </si>
  <si>
    <t>Organization, Basis of Presentation and Liquidity (Details Narrative) - USD ($) $ in Thousands</t>
  </si>
  <si>
    <t>Nov. 28, 2018</t>
  </si>
  <si>
    <t>Aug. 30, 2018</t>
  </si>
  <si>
    <t>Jun. 07, 2018</t>
  </si>
  <si>
    <t>Ownership interest</t>
  </si>
  <si>
    <t>4.80%</t>
  </si>
  <si>
    <t>Number of common stock shares issued</t>
  </si>
  <si>
    <t>Retained shares of common stock</t>
  </si>
  <si>
    <t>Lineage [Member]</t>
  </si>
  <si>
    <t>Percentage of ownership before transaction</t>
  </si>
  <si>
    <t>80.40%</t>
  </si>
  <si>
    <t>Percentage of ownership after transaction</t>
  </si>
  <si>
    <t>40.20%</t>
  </si>
  <si>
    <t>Lineage [Member] | Pro Rata Basis [Member] | Common Stock [Member]</t>
  </si>
  <si>
    <t>Juvenescence Limited [Member]</t>
  </si>
  <si>
    <t>Number of share sold</t>
  </si>
  <si>
    <t>5.60%</t>
  </si>
  <si>
    <t>45.80%</t>
  </si>
  <si>
    <t>Line of credit facility</t>
  </si>
  <si>
    <t>Juvenescence Limited [Member] | Loan Facility Agreement [Member]</t>
  </si>
  <si>
    <t>Organization, Basis of Presentation and Liquidity - Schedule of Ownership of Outstanding Shares of Its Subsidiaries (Details Narrative)</t>
  </si>
  <si>
    <t>ReCyte Therapeutics, Inc. [Member]</t>
  </si>
  <si>
    <t>Field of Business</t>
  </si>
  <si>
    <t>Early stage pre-clinical research and development involved in stem cell-derived endothelial and cardiovascular related progenitor cells for the treatment of vascular disorders, and ischemic conditions</t>
  </si>
  <si>
    <t>Agex Ownership</t>
  </si>
  <si>
    <t>94.80%</t>
  </si>
  <si>
    <t>Country</t>
  </si>
  <si>
    <t>USA</t>
  </si>
  <si>
    <t>LifeMap Sciences, Inc. [Member]</t>
  </si>
  <si>
    <t>Biomedical, gene and disease databases and tools</t>
  </si>
  <si>
    <t>[1]</t>
  </si>
  <si>
    <t>81.70%</t>
  </si>
  <si>
    <t>LifeMap Sciences includes LifeMap Sciences, Inc. and its wholly-owned subsidiary LifeMap Sciences, Ltd. an Israeli company.</t>
  </si>
  <si>
    <t>Summary of Significant Accounting Policies (Details Narrative) - USD ($) $ in Thousands</t>
  </si>
  <si>
    <t>Apr. 05, 2018</t>
  </si>
  <si>
    <t>Cash</t>
  </si>
  <si>
    <t>Accounts receivable, allowance for doubtful accounts</t>
  </si>
  <si>
    <t>Estimated useful life of long lived assets</t>
  </si>
  <si>
    <t>10 years</t>
  </si>
  <si>
    <t>Payment of interest and penalties</t>
  </si>
  <si>
    <t>Uncertain tax position</t>
  </si>
  <si>
    <t>Federal tax rates</t>
  </si>
  <si>
    <t>21.00%</t>
  </si>
  <si>
    <t>Revenues, net</t>
  </si>
  <si>
    <t>Minimum [Member]</t>
  </si>
  <si>
    <t>Estimated useful life</t>
  </si>
  <si>
    <t>3 years</t>
  </si>
  <si>
    <t>Maximum [Member]</t>
  </si>
  <si>
    <t>National Institutes of Health [Member]</t>
  </si>
  <si>
    <t>Allowable expenses of grant revenues</t>
  </si>
  <si>
    <t>Grant Revenues [Member] | National Institutes of Health [Member]</t>
  </si>
  <si>
    <t>Basis of Presentation and Summary of Significant Accounting Policies - Schedule of Antidilutive Securities Excluded from Computation of Earnings Per Share (Details) - shares</t>
  </si>
  <si>
    <t>Stock Options [Member]</t>
  </si>
  <si>
    <t>Antidilutive securities excluded from computation of earnings per share, amount</t>
  </si>
  <si>
    <t>Warrants [Member]</t>
  </si>
  <si>
    <t>Restricted Stock Units [Member]</t>
  </si>
  <si>
    <t>Summary of Significant Accounting Policies - Schedule of Disaggregated Revenues (Details) - USD ($) $ in Thousands</t>
  </si>
  <si>
    <t>Revenues</t>
  </si>
  <si>
    <t>Subscription and Advertisement [Member]</t>
  </si>
  <si>
    <t>Service and Other Revenue [Member]</t>
  </si>
  <si>
    <t>Grant [Member]</t>
  </si>
  <si>
    <t>Summary of Significant Accounting Policies - Schedule of Disaggregated by Geographical Revenue (Details) - USD ($) $ in Thousands</t>
  </si>
  <si>
    <t>United States [Member]</t>
  </si>
  <si>
    <t>Foreign [Member]</t>
  </si>
  <si>
    <t>Selected Balance Sheet Components (Details Narrative) - USD ($)</t>
  </si>
  <si>
    <t>Aug. 13, 2018</t>
  </si>
  <si>
    <t>Depreciation and amortization expense</t>
  </si>
  <si>
    <t>Number of shares issued for aquired, shares</t>
  </si>
  <si>
    <t>Number of shares issued for aquired</t>
  </si>
  <si>
    <t>Payment for patents, description</t>
  </si>
  <si>
    <t>Additional shares of AgeX common stock totaling up to $4.3 million of market value will also be issued to Escape upon the attainment of development and regulatory approval milestones by AgeX for each product covered by the acquired patents.</t>
  </si>
  <si>
    <t>Royalty percentage</t>
  </si>
  <si>
    <t>1.00%</t>
  </si>
  <si>
    <t>Number of common stock issued or Issuable</t>
  </si>
  <si>
    <t>Research and Development [Member]</t>
  </si>
  <si>
    <t>Estimated useful lives</t>
  </si>
  <si>
    <t>P10Y</t>
  </si>
  <si>
    <t xml:space="preserve">The aggregate cash payments AgeX may make to Escape for not reaching the predetermined level of expenses can be up to $1.0 million. </t>
  </si>
  <si>
    <t>Consulting fees and services</t>
  </si>
  <si>
    <t>Asset Purchase Agreement [Member]</t>
  </si>
  <si>
    <t>Payments to acquire businesses</t>
  </si>
  <si>
    <t>Aggregate of acquisition cost</t>
  </si>
  <si>
    <t>Selected Balance Sheet Components - Schedule of Property and Equipment, Net, and Construction in Progress (Details) - USD ($) $ in Thousands</t>
  </si>
  <si>
    <t>Equipment, furniture and fixtures</t>
  </si>
  <si>
    <t>Right-of-use assets</t>
  </si>
  <si>
    <t>Accumulated depreciation and amortization</t>
  </si>
  <si>
    <t>AgeX adopted ASC 842 on January 1, 2019. For additional information on this standard and right-of-use assets and liabilities see Notes 2 and 8.</t>
  </si>
  <si>
    <t>Selected Balance Sheet Components - Schedule of Intangible Assets, Net (Details) - USD ($) $ in Thousands</t>
  </si>
  <si>
    <t>Intangible assets</t>
  </si>
  <si>
    <t>Accumulated amortization</t>
  </si>
  <si>
    <t>Total intangible assets, net</t>
  </si>
  <si>
    <t>Selected Balance Sheet Components - Schedule of Accounts Payable and Accrued Liabilities (Details) - USD ($) $ in Thousands</t>
  </si>
  <si>
    <t>Accounts payable</t>
  </si>
  <si>
    <t>Accrued compensation</t>
  </si>
  <si>
    <t>Accrued vendors and other expenses</t>
  </si>
  <si>
    <t>Total accounts payable and accrued liabilities</t>
  </si>
  <si>
    <t>Related Party Transactions (Details Narrative) - USD ($)</t>
  </si>
  <si>
    <t>Aug. 16, 2019</t>
  </si>
  <si>
    <t>Aug. 13, 2019</t>
  </si>
  <si>
    <t>Mar. 18, 2019</t>
  </si>
  <si>
    <t>Mar. 23, 2018</t>
  </si>
  <si>
    <t>Mar. 21, 2018</t>
  </si>
  <si>
    <t>Oct. 31, 2018</t>
  </si>
  <si>
    <t>Aug. 17, 2017</t>
  </si>
  <si>
    <t>Value of common stock shares issued</t>
  </si>
  <si>
    <t>Acquisition of purchase amount</t>
  </si>
  <si>
    <t>Cash received from related party</t>
  </si>
  <si>
    <t>Close merger cash amount</t>
  </si>
  <si>
    <t>Proceeds from the sale of investment</t>
  </si>
  <si>
    <t>Ascendance [Member]</t>
  </si>
  <si>
    <t>Gain on sale of equity investment</t>
  </si>
  <si>
    <t>Chief Operating Officer [Member]</t>
  </si>
  <si>
    <t>Transactions fixed annual amount</t>
  </si>
  <si>
    <t>Stockholders [Member] | Ascendance [Member]</t>
  </si>
  <si>
    <t>Alfred D. Kingsley [Member]</t>
  </si>
  <si>
    <t>Warrants exercise price</t>
  </si>
  <si>
    <t>Warrants to purchase common stock</t>
  </si>
  <si>
    <t>Payment of warrants</t>
  </si>
  <si>
    <t>Shared Facilities and Service Agreement [Member]</t>
  </si>
  <si>
    <t>Allocated cost percentage</t>
  </si>
  <si>
    <t>5.00%</t>
  </si>
  <si>
    <t>Loan Agreement [Member] | Juvenescence [Member]</t>
  </si>
  <si>
    <t>Line of credit, term</t>
  </si>
  <si>
    <t>18 months</t>
  </si>
  <si>
    <t>Line of credit outstanding amount</t>
  </si>
  <si>
    <t>Line of credit, expiration date</t>
  </si>
  <si>
    <t>Feb. 28,
		2021</t>
  </si>
  <si>
    <t>Default amount</t>
  </si>
  <si>
    <t>Related party transaction description</t>
  </si>
  <si>
    <t>On August 13, 2019, AgeX and Juvenescence entered into a Loan Facility Agreement (the "Loan Agreement") pursuant to which Juvenescence has provided to AgeX a $2.0 million line of credit for a period of 18 months. Through December 31, 2019, AgeX drew $1.8 million of the line of credit. AgeX may not draw down funds after the Repayment Date in February 2021 or if an "Event of Default" under the Loan Agreement has occurred and is continuing and AgeX may not draw down more than $700,000 during any 30 day period.</t>
  </si>
  <si>
    <t>Related party transaction percent</t>
  </si>
  <si>
    <t>10.00%</t>
  </si>
  <si>
    <t>Gross proceeds from sale of common stock</t>
  </si>
  <si>
    <t>Line of credit borrowed money in excess</t>
  </si>
  <si>
    <t>Line of credit borrowed money in excess not paid</t>
  </si>
  <si>
    <t>Issuance of warrants</t>
  </si>
  <si>
    <t>Warrants, value</t>
  </si>
  <si>
    <t>Number of shares issuable</t>
  </si>
  <si>
    <t>Asset Contribution Agreement [Member] | In Process Research and Development [Member]</t>
  </si>
  <si>
    <t>Related Party Transactions - Schedule of Related Party Transactions (Details) - Lineage [Member] - USD ($) $ in Thousands</t>
  </si>
  <si>
    <t>Payments for Other Fees</t>
  </si>
  <si>
    <t>General and Administrative [Member]</t>
  </si>
  <si>
    <t>Stockholders' Equity (Details Narrative) - USD ($)</t>
  </si>
  <si>
    <t>Jul. 10, 2018</t>
  </si>
  <si>
    <t>Feb. 28, 2018</t>
  </si>
  <si>
    <t>Aggregate cash proceed from warrants</t>
  </si>
  <si>
    <t>Sale of warrants purchase of common stock</t>
  </si>
  <si>
    <t>Warrants [Member] | Alfred D. Kingsley [Member]</t>
  </si>
  <si>
    <t>Number of share common stock, value</t>
  </si>
  <si>
    <t>Sale of stock price per share</t>
  </si>
  <si>
    <t>Asset Contribution Agreement [Member]</t>
  </si>
  <si>
    <t>Number shares exchange of common stock</t>
  </si>
  <si>
    <t>Stock-Based Compensation (Details Narrative) - USD ($) $ / shares in Units, $ in Thousands</t>
  </si>
  <si>
    <t>Number of common stock reserved</t>
  </si>
  <si>
    <t>Options exercisable</t>
  </si>
  <si>
    <t>Number of options exercised</t>
  </si>
  <si>
    <t>Options granted and outstanding exercised</t>
  </si>
  <si>
    <t>Total unrecognized compensation expense</t>
  </si>
  <si>
    <t>Recognized over weighted average period</t>
  </si>
  <si>
    <t>2 years 8 months 2 days</t>
  </si>
  <si>
    <t>Options outstanding</t>
  </si>
  <si>
    <t>Weighted-average estimated fair value of stock options granted</t>
  </si>
  <si>
    <t>Granted options description</t>
  </si>
  <si>
    <t xml:space="preserve">In the case of an optionee who, at the time of grant, owns more than 10% of the combined voting power of all classes of AgeX stock, the exercise price of any incentive stock option must be at least 110% of the fair market value of the common stock on the grant date, and the term of the option may be no longer than five years. </t>
  </si>
  <si>
    <t>Stock Appreciation Rights (SARs) [Member]</t>
  </si>
  <si>
    <t>The exercise price of an SAR shall not be less than 100% of the fair market value of one share of common stock on the date of grant.</t>
  </si>
  <si>
    <t>Stock options expiration</t>
  </si>
  <si>
    <t>Maximum [Member] | Restricted Stock and Restricted Stock Units [Member]</t>
  </si>
  <si>
    <t>They may purchase or otherwise acquire Restricted Stock or Restricted Stock Units subject to such vesting, transfer, and repurchase terms, and other restrictions. The price at which Restricted Stock may be issued or sold will be not less than 100% of fair market value.</t>
  </si>
  <si>
    <t>Minimum [Member] | Stock Options [Member]</t>
  </si>
  <si>
    <t>2017 Equity Incentive Plan [Member]</t>
  </si>
  <si>
    <t>No person shall be granted, during any one year period, options to purchase, or SARs with respect to, more than 1,000,000 shares in the aggregate, or any Awards of Restricted Stock or Restricted Stock Units with respect to more than 500,000 shares in the aggregate. If an Award is to be settled in cash, the number of shares on which the Award is based shall not count toward the individual share limit.</t>
  </si>
  <si>
    <t>2017 Equity Incentive Plan [Member] | Maximum [Member]</t>
  </si>
  <si>
    <t>Options to purchase</t>
  </si>
  <si>
    <t>2017 Equity Incentive Plan [Member] | Maximum [Member] | Restricted Stock Units [Member]</t>
  </si>
  <si>
    <t>Stock-Based Compensation - Summary of Stock Option Activity (Details) - 2017 Equity Incentive Plan [Member] - $ / shares shares in Thousands</t>
  </si>
  <si>
    <t>Share-based Compensation Arrangement by Share-based Payment Award [Line Items]</t>
  </si>
  <si>
    <t>Number of Options Outstanding, Beginning balance</t>
  </si>
  <si>
    <t>Number of Options Outstanding, Restricted stock units granted</t>
  </si>
  <si>
    <t>Number of Options Outstanding, Options granted</t>
  </si>
  <si>
    <t>Number of Options Outstanding, Options forfeited/cancelled</t>
  </si>
  <si>
    <t>Number of Options Outstanding, End balance</t>
  </si>
  <si>
    <t>Number of Options Outstanding, Exercisable</t>
  </si>
  <si>
    <t>Stock Option [Member]</t>
  </si>
  <si>
    <t>Shares Available for Grant, Beginning balance</t>
  </si>
  <si>
    <t>Shares Available for Grant, Restricted Stock Units Granted</t>
  </si>
  <si>
    <t>Shares Available for Grant, Options Granted</t>
  </si>
  <si>
    <t>Shares Available for Grant, Options Forfeited/Cancelled</t>
  </si>
  <si>
    <t>Shares Available for Grant, End of the period</t>
  </si>
  <si>
    <t>Weighted Average Exercise Price of Options Outstanding, beginning balance</t>
  </si>
  <si>
    <t>Weighted Average Exercise Price of Options, Restricted stock units granted</t>
  </si>
  <si>
    <t>Weighted Average Exercise Price of Options, Options granted</t>
  </si>
  <si>
    <t>Weighted Average Exercise Price of Options, Options forfeited</t>
  </si>
  <si>
    <t>Weighted Average Exercise Price of Options, Outstanding end balance</t>
  </si>
  <si>
    <t>Weighted Average Exercise Price of Options, Exercisable</t>
  </si>
  <si>
    <t>Stock-Based Compensation - Schedule of Stock Based Compensation Expense (Details) - USD ($) $ in Thousands</t>
  </si>
  <si>
    <t>Share-based Payment Arrangement, Expensed and Capitalized, Amount [Line Items]</t>
  </si>
  <si>
    <t>Total stock-based compensation expense</t>
  </si>
  <si>
    <t>Stock-Based Compensation - Schedule of Weighted Average Assumptions to Calculate Fair Value of Stock Options (Details)</t>
  </si>
  <si>
    <t>Expected life (in years)</t>
  </si>
  <si>
    <t>6 years 4 days</t>
  </si>
  <si>
    <t>6 years 18 days</t>
  </si>
  <si>
    <t>Risk-free interest rates</t>
  </si>
  <si>
    <t>1.96%</t>
  </si>
  <si>
    <t>2.99%</t>
  </si>
  <si>
    <t>Volatility</t>
  </si>
  <si>
    <t>74.53%</t>
  </si>
  <si>
    <t>76.40%</t>
  </si>
  <si>
    <t>Dividend yield</t>
  </si>
  <si>
    <t>0.00%</t>
  </si>
  <si>
    <t>Income Taxes (Details Narrative) - USD ($) $ in Thousands</t>
  </si>
  <si>
    <t>Net operating loss carryforwards for federal tax purposes</t>
  </si>
  <si>
    <t>Net operating loss carryforwards</t>
  </si>
  <si>
    <t>Gain sale of equity method investment</t>
  </si>
  <si>
    <t>Taxable gain</t>
  </si>
  <si>
    <t>Research and development credit carryforwards</t>
  </si>
  <si>
    <t>Domestic [Member]</t>
  </si>
  <si>
    <t>Net operating losses expiration date</t>
  </si>
  <si>
    <t>Expire in varying amounts between 2028 and 2039</t>
  </si>
  <si>
    <t>State [Member]</t>
  </si>
  <si>
    <t>The state net operating losses expire in varying amounts between 2028 and 2039</t>
  </si>
  <si>
    <t>GILTI [Member]</t>
  </si>
  <si>
    <t>Income tax rate deduction</t>
  </si>
  <si>
    <t>50.00%</t>
  </si>
  <si>
    <t>Sale of common stock</t>
  </si>
  <si>
    <t>LifeMap Sciences [Member]</t>
  </si>
  <si>
    <t>Ascendance [Member] | Stockholders [Member]</t>
  </si>
  <si>
    <t>Income Taxes - Schedule of Net Loss from Continuing Operations Before Provision for Income Taxes (Details) - USD ($) $ in Thousands</t>
  </si>
  <si>
    <t>Net loss before income tax provision</t>
  </si>
  <si>
    <t>Income Taxes - Schedule of Components of Deferred Tax Assets and Liabilities (Details) - USD ($) $ in Thousands</t>
  </si>
  <si>
    <t>Patents and fixed assets</t>
  </si>
  <si>
    <t>Operating lease liability</t>
  </si>
  <si>
    <t>Other, net</t>
  </si>
  <si>
    <t>Operating lease ROU assets</t>
  </si>
  <si>
    <t>Valuation allowance</t>
  </si>
  <si>
    <t>Total net deferred tax assets</t>
  </si>
  <si>
    <t>Income Taxes - Schedule of Income Tax Rate Reconciliation (Details)</t>
  </si>
  <si>
    <t>Computed tax benefit at federal statutory rate</t>
  </si>
  <si>
    <t>Research and development and other credits</t>
  </si>
  <si>
    <t>State tax benefit, net of effect on federal income taxes</t>
  </si>
  <si>
    <t>3.00%</t>
  </si>
  <si>
    <t>Permanent differences</t>
  </si>
  <si>
    <t>(1.00%)</t>
  </si>
  <si>
    <t>Change in valuation allowance</t>
  </si>
  <si>
    <t>(28.00%)</t>
  </si>
  <si>
    <t>(23.00%)</t>
  </si>
  <si>
    <t>Foreign rate differential</t>
  </si>
  <si>
    <t>(0.00%)</t>
  </si>
  <si>
    <t>Income tax rate</t>
  </si>
  <si>
    <t>Commitments and Contingencies (Details Narrative)</t>
  </si>
  <si>
    <t>Apr. 02, 2019USD ($)ft²</t>
  </si>
  <si>
    <t>Dec. 31, 2019USD ($)ft²</t>
  </si>
  <si>
    <t>Apr. 30, 2019USD ($)</t>
  </si>
  <si>
    <t>Dec. 31, 2018USD ($)</t>
  </si>
  <si>
    <t>Tenant improvement expenses</t>
  </si>
  <si>
    <t>Right-of-use asset</t>
  </si>
  <si>
    <t>Right-of-use liability</t>
  </si>
  <si>
    <t>Accounting Standards Update 2016-02 [Member]</t>
  </si>
  <si>
    <t>Lease Agreement [Member]</t>
  </si>
  <si>
    <t>Area of land | ft²</t>
  </si>
  <si>
    <t>Base rent for initial 12 months</t>
  </si>
  <si>
    <t>Increase in base rent</t>
  </si>
  <si>
    <t>Lease expiration</t>
  </si>
  <si>
    <t>Dec. 31,
		2020</t>
  </si>
  <si>
    <t>Sublease terminate, description</t>
  </si>
  <si>
    <t>(a) AgeX fails to pay any rent or any other sum required to be paid for a period of ten (10) days after written notice of delinquency is delivered by the sublandlord; provided, however, that if AgeX fails to pay rent or other sums due within ten (10) days of the date due three or more times during any twelve month period, then any subsequent failure to pay any rent or other sum when due shall constitute a default without the requirement of any written notice; (b) a material default by AgeX in the performance of any other terms, covenants or conditions of the AgeX Lease where the failure continues for thirty (30) days after written notice from the sublandlord; provided that if AgeX defaults in the performance of the same obligation three or more times in any twelve month period and notice from the sublandlord was given in each instance, no cure period shall thereafter be applicable; (c) AgeX becomes bankrupt or insolvent, makes an assignment for the benefit of creditors, bankruptcy or reorganization proceedings are commenced by or against AgeX, and in the case of an involuntary proceeding are not discharged within 60 days, the appointment of a receiver for a substantial part of AgeX's assets, or the levy upon the sublease or AgeX's estate in the sublease by attachment or execution, or (d) AgeX abandons the New Facility.</t>
  </si>
  <si>
    <t>SubLease Agreement [Member]</t>
  </si>
  <si>
    <t>SubLease Agreement [Member] | First Sublessee [Member]</t>
  </si>
  <si>
    <t>SubLease Agreement [Member] | Second Sublessee [Member]</t>
  </si>
  <si>
    <t>Commitments and Contingencies - Schedule of Supplemental Cash Flow Information Related to Operating Lease (Details) $ in Thousands</t>
  </si>
  <si>
    <t>Dec. 31, 2019USD ($)</t>
  </si>
  <si>
    <t>Operating cash flows for operating lease</t>
  </si>
  <si>
    <t>Commitments and Contingencies - Schedule of Supplemental Balance Sheet Information Related to Operating Lease (Details) - USD ($) $ in Thousands</t>
  </si>
  <si>
    <t>Right-of-use asset, net</t>
  </si>
  <si>
    <t>Weighted average remaining lease term Operating lease</t>
  </si>
  <si>
    <t>1 year</t>
  </si>
  <si>
    <t>Weighted average discount rate Operating lease</t>
  </si>
  <si>
    <t>6.00%</t>
  </si>
  <si>
    <t>Commitments and Contingencies - Schedule of Future Minimum Lease Commitments (Details)</t>
  </si>
  <si>
    <t>Year Ending December 31, 2020</t>
  </si>
  <si>
    <t>Less imputed interest</t>
  </si>
  <si>
    <t>Subsequent Events (Details Narrative) - Subsequent Event [Member] $ in Thousands</t>
  </si>
  <si>
    <t>Mar. 30, 2020USD ($)shares</t>
  </si>
  <si>
    <t>New Loan Agreement [Member]</t>
  </si>
  <si>
    <t>Line of credit, maximum borrowing capacity</t>
  </si>
  <si>
    <t>Line of credit, current borrowing capacity</t>
  </si>
  <si>
    <t>Stock issued during period, shares, | shares</t>
  </si>
  <si>
    <t>Additional loan amount</t>
  </si>
  <si>
    <t>Loan agreement description</t>
  </si>
  <si>
    <t>The New Loan Agreement provides that Juvenescence may lend us up to $8 million, all loans in excess of the initial $500,000 are subject to Juvenescence's discretion. Juvenescence will require that AgeX implement a plan prior to April 30, 2020 to reduce spending on employee salaries and consulting fees and to pay no bonuses for 2019 in order to borrow more than the initial $500,000, although such additional borrowings will remain subject to Juvenescence's discretion.</t>
  </si>
  <si>
    <t>New Loan Agreement [Member] | Juvenescence's Discretion [Member]</t>
  </si>
  <si>
    <t>Borrowed an aggregate amount</t>
  </si>
  <si>
    <t>Registration Rights Agreem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4</v>
      </c>
    </row>
    <row r="15" spans="1:4">
      <c r="A15" s="4" t="s">
        <v>26</v>
      </c>
      <c r="B15" s="4" t="s">
        <v>27</v>
      </c>
    </row>
    <row r="16" spans="1:4">
      <c r="A16" s="4" t="s">
        <v>28</v>
      </c>
      <c r="B16" s="4" t="s">
        <v>15</v>
      </c>
    </row>
    <row r="17" spans="1:4">
      <c r="A17" s="4" t="s">
        <v>29</v>
      </c>
      <c r="B17" s="4" t="s">
        <v>15</v>
      </c>
    </row>
    <row r="18" spans="1:4">
      <c r="A18" s="4" t="s">
        <v>30</v>
      </c>
      <c r="B18" s="4" t="s">
        <v>15</v>
      </c>
    </row>
    <row r="19" spans="1:4">
      <c r="A19" s="4" t="s">
        <v>31</v>
      </c>
      <c r="B19" s="4" t="s">
        <v>32</v>
      </c>
    </row>
    <row r="20" spans="1:4">
      <c r="A20" s="4" t="s">
        <v>33</v>
      </c>
      <c r="D20" s="5" t="n">
        <v>56400</v>
      </c>
    </row>
    <row r="21" spans="1:4">
      <c r="A21" s="4" t="s">
        <v>34</v>
      </c>
      <c r="C21" s="6" t="n">
        <v>37656415</v>
      </c>
    </row>
    <row r="22" spans="1:4">
      <c r="A22" s="4" t="s">
        <v>35</v>
      </c>
      <c r="B22" s="4" t="s">
        <v>36</v>
      </c>
    </row>
    <row r="23" spans="1:4">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8</v>
      </c>
    </row>
    <row r="4" spans="1:2">
      <c r="A4" s="4" t="s">
        <v>212</v>
      </c>
      <c r="B4" s="4" t="s">
        <v>213</v>
      </c>
    </row>
    <row r="5" spans="1:2">
      <c r="A5" s="4" t="s">
        <v>214</v>
      </c>
      <c r="B5" s="4" t="s">
        <v>42</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89</v>
      </c>
    </row>
    <row r="15" spans="1:2">
      <c r="A15" s="4" t="s">
        <v>232</v>
      </c>
      <c r="B15" s="4" t="s">
        <v>233</v>
      </c>
    </row>
    <row r="16" spans="1:2">
      <c r="A16" s="4" t="s">
        <v>202</v>
      </c>
      <c r="B16" s="4" t="s">
        <v>234</v>
      </c>
    </row>
    <row r="17" spans="1:2">
      <c r="A17" s="4" t="s">
        <v>235</v>
      </c>
      <c r="B17" s="4" t="s">
        <v>236</v>
      </c>
    </row>
    <row r="18" spans="1:2">
      <c r="A18" s="4" t="s">
        <v>237</v>
      </c>
      <c r="B18" s="4" t="s">
        <v>236</v>
      </c>
    </row>
    <row r="19" spans="1:2">
      <c r="A19" s="4" t="s">
        <v>238</v>
      </c>
      <c r="B19" s="4" t="s">
        <v>239</v>
      </c>
    </row>
    <row r="20" spans="1:2">
      <c r="A20" s="4" t="s">
        <v>240</v>
      </c>
      <c r="B20" s="4" t="s">
        <v>241</v>
      </c>
    </row>
    <row r="21" spans="1:2">
      <c r="A21" s="4" t="s">
        <v>242</v>
      </c>
      <c r="B21" s="4" t="s">
        <v>243</v>
      </c>
    </row>
    <row r="22" spans="1:2">
      <c r="A22" s="4" t="s">
        <v>244</v>
      </c>
      <c r="B22"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8</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2352</v>
      </c>
      <c r="C3" s="5" t="n">
        <v>6707</v>
      </c>
    </row>
    <row r="4" spans="1:3">
      <c r="A4" s="4" t="s">
        <v>43</v>
      </c>
      <c r="B4" s="6" t="n">
        <v>363</v>
      </c>
      <c r="C4" s="6" t="n">
        <v>131</v>
      </c>
    </row>
    <row r="5" spans="1:3">
      <c r="A5" s="4" t="s">
        <v>44</v>
      </c>
      <c r="B5" s="6" t="n">
        <v>1339</v>
      </c>
      <c r="C5" s="6" t="n">
        <v>1015</v>
      </c>
    </row>
    <row r="6" spans="1:3">
      <c r="A6" s="4" t="s">
        <v>45</v>
      </c>
      <c r="B6" s="6" t="n">
        <v>4054</v>
      </c>
      <c r="C6" s="6" t="n">
        <v>7853</v>
      </c>
    </row>
    <row r="7" spans="1:3">
      <c r="A7" s="4" t="s">
        <v>46</v>
      </c>
      <c r="B7" s="6" t="n">
        <v>1126</v>
      </c>
      <c r="C7" s="6" t="n">
        <v>90</v>
      </c>
    </row>
    <row r="8" spans="1:3">
      <c r="A8" s="4" t="s">
        <v>47</v>
      </c>
      <c r="B8" s="6" t="n">
        <v>111</v>
      </c>
      <c r="C8" s="6" t="n">
        <v>19</v>
      </c>
    </row>
    <row r="9" spans="1:3">
      <c r="A9" s="4" t="s">
        <v>48</v>
      </c>
      <c r="B9" s="6" t="n">
        <v>2151</v>
      </c>
      <c r="C9" s="6" t="n">
        <v>2709</v>
      </c>
    </row>
    <row r="10" spans="1:3">
      <c r="A10" s="4" t="s">
        <v>49</v>
      </c>
      <c r="B10" s="6" t="n">
        <v>7442</v>
      </c>
      <c r="C10" s="6" t="n">
        <v>10671</v>
      </c>
    </row>
    <row r="11" spans="1:3">
      <c r="A11" s="3" t="s">
        <v>50</v>
      </c>
    </row>
    <row r="12" spans="1:3">
      <c r="A12" s="4" t="s">
        <v>51</v>
      </c>
      <c r="B12" s="6" t="n">
        <v>1582</v>
      </c>
      <c r="C12" s="6" t="n">
        <v>1366</v>
      </c>
    </row>
    <row r="13" spans="1:3">
      <c r="A13" s="4" t="s">
        <v>52</v>
      </c>
      <c r="B13" s="6" t="n">
        <v>64</v>
      </c>
      <c r="C13" s="6" t="n">
        <v>132</v>
      </c>
    </row>
    <row r="14" spans="1:3">
      <c r="A14" s="4" t="s">
        <v>53</v>
      </c>
      <c r="B14" s="6" t="n">
        <v>283</v>
      </c>
      <c r="C14" s="6" t="n">
        <v>317</v>
      </c>
    </row>
    <row r="15" spans="1:3">
      <c r="A15" s="4" t="s">
        <v>54</v>
      </c>
      <c r="B15" s="6" t="n">
        <v>428</v>
      </c>
      <c r="C15" s="4" t="s">
        <v>55</v>
      </c>
    </row>
    <row r="16" spans="1:3">
      <c r="A16" s="4" t="s">
        <v>56</v>
      </c>
      <c r="B16" s="6" t="n">
        <v>940</v>
      </c>
      <c r="C16" s="6" t="n">
        <v>625</v>
      </c>
    </row>
    <row r="17" spans="1:3">
      <c r="A17" s="4" t="s">
        <v>57</v>
      </c>
      <c r="B17" s="6" t="n">
        <v>3297</v>
      </c>
      <c r="C17" s="6" t="n">
        <v>2440</v>
      </c>
    </row>
    <row r="18" spans="1:3">
      <c r="A18" s="4" t="s">
        <v>58</v>
      </c>
      <c r="B18" s="6" t="n">
        <v>1528</v>
      </c>
      <c r="C18" s="4" t="s">
        <v>55</v>
      </c>
    </row>
    <row r="19" spans="1:3">
      <c r="A19" s="4" t="s">
        <v>59</v>
      </c>
      <c r="B19" s="6" t="n">
        <v>4825</v>
      </c>
      <c r="C19" s="6" t="n">
        <v>2440</v>
      </c>
    </row>
    <row r="20" spans="1:3">
      <c r="A20" s="4" t="s">
        <v>60</v>
      </c>
      <c r="B20" s="4" t="s">
        <v>55</v>
      </c>
      <c r="C20" s="4" t="s">
        <v>55</v>
      </c>
    </row>
    <row r="21" spans="1:3">
      <c r="A21" s="3" t="s">
        <v>61</v>
      </c>
    </row>
    <row r="22" spans="1:3">
      <c r="A22" s="4" t="s">
        <v>62</v>
      </c>
      <c r="B22" s="4" t="s">
        <v>55</v>
      </c>
      <c r="C22" s="4" t="s">
        <v>55</v>
      </c>
    </row>
    <row r="23" spans="1:3">
      <c r="A23" s="4" t="s">
        <v>63</v>
      </c>
      <c r="B23" s="6" t="n">
        <v>4</v>
      </c>
      <c r="C23" s="6" t="n">
        <v>4</v>
      </c>
    </row>
    <row r="24" spans="1:3">
      <c r="A24" s="4" t="s">
        <v>64</v>
      </c>
      <c r="B24" s="6" t="n">
        <v>88353</v>
      </c>
      <c r="C24" s="6" t="n">
        <v>81499</v>
      </c>
    </row>
    <row r="25" spans="1:3">
      <c r="A25" s="4" t="s">
        <v>65</v>
      </c>
      <c r="B25" s="6" t="n">
        <v>69</v>
      </c>
      <c r="C25" s="6" t="n">
        <v>-2</v>
      </c>
    </row>
    <row r="26" spans="1:3">
      <c r="A26" s="4" t="s">
        <v>66</v>
      </c>
      <c r="B26" s="6" t="n">
        <v>-86208</v>
      </c>
      <c r="C26" s="6" t="n">
        <v>-74054</v>
      </c>
    </row>
    <row r="27" spans="1:3">
      <c r="A27" s="4" t="s">
        <v>67</v>
      </c>
      <c r="B27" s="6" t="n">
        <v>2218</v>
      </c>
      <c r="C27" s="6" t="n">
        <v>7447</v>
      </c>
    </row>
    <row r="28" spans="1:3">
      <c r="A28" s="4" t="s">
        <v>68</v>
      </c>
      <c r="B28" s="6" t="n">
        <v>399</v>
      </c>
      <c r="C28" s="6" t="n">
        <v>784</v>
      </c>
    </row>
    <row r="29" spans="1:3">
      <c r="A29" s="4" t="s">
        <v>69</v>
      </c>
      <c r="B29" s="6" t="n">
        <v>2617</v>
      </c>
      <c r="C29" s="6" t="n">
        <v>8231</v>
      </c>
    </row>
    <row r="30" spans="1:3">
      <c r="A30" s="4" t="s">
        <v>70</v>
      </c>
      <c r="B30" s="5" t="n">
        <v>7442</v>
      </c>
      <c r="C30" s="5" t="n">
        <v>106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56</v>
      </c>
      <c r="B1" s="2" t="s">
        <v>1</v>
      </c>
    </row>
    <row r="2" spans="1:2">
      <c r="B2" s="2" t="s">
        <v>2</v>
      </c>
    </row>
    <row r="3" spans="1:2">
      <c r="A3" s="3" t="s">
        <v>191</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194</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0</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2</v>
      </c>
    </row>
    <row r="3" spans="1:2">
      <c r="A3" s="3" t="s">
        <v>206</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7</v>
      </c>
      <c r="B1" s="2" t="s">
        <v>288</v>
      </c>
      <c r="C1" s="2" t="s">
        <v>289</v>
      </c>
      <c r="D1" s="2" t="s">
        <v>290</v>
      </c>
      <c r="E1" s="2" t="s">
        <v>40</v>
      </c>
      <c r="F1" s="2" t="s">
        <v>2</v>
      </c>
    </row>
    <row r="2" spans="1:6">
      <c r="A2" s="4" t="s">
        <v>66</v>
      </c>
      <c r="E2" s="5" t="n">
        <v>-74054</v>
      </c>
      <c r="F2" s="5" t="n">
        <v>-86208</v>
      </c>
    </row>
    <row r="3" spans="1:6">
      <c r="A3" s="4" t="s">
        <v>42</v>
      </c>
      <c r="E3" s="5" t="n">
        <v>6707</v>
      </c>
      <c r="F3" s="6" t="n">
        <v>2352</v>
      </c>
    </row>
    <row r="4" spans="1:6">
      <c r="A4" s="4" t="s">
        <v>115</v>
      </c>
    </row>
    <row r="5" spans="1:6">
      <c r="A5" s="4" t="s">
        <v>291</v>
      </c>
      <c r="B5" s="4" t="s">
        <v>292</v>
      </c>
    </row>
    <row r="6" spans="1:6">
      <c r="A6" s="4" t="s">
        <v>293</v>
      </c>
      <c r="E6" s="6" t="n">
        <v>2000000</v>
      </c>
    </row>
    <row r="7" spans="1:6">
      <c r="A7" s="4" t="s">
        <v>294</v>
      </c>
      <c r="B7" s="6" t="n">
        <v>1718972</v>
      </c>
    </row>
    <row r="8" spans="1:6">
      <c r="A8" s="4" t="s">
        <v>295</v>
      </c>
    </row>
    <row r="9" spans="1:6">
      <c r="A9" s="4" t="s">
        <v>296</v>
      </c>
      <c r="C9" s="4" t="s">
        <v>297</v>
      </c>
    </row>
    <row r="10" spans="1:6">
      <c r="A10" s="4" t="s">
        <v>298</v>
      </c>
      <c r="C10" s="4" t="s">
        <v>299</v>
      </c>
    </row>
    <row r="11" spans="1:6">
      <c r="A11" s="4" t="s">
        <v>300</v>
      </c>
    </row>
    <row r="12" spans="1:6">
      <c r="A12" s="4" t="s">
        <v>293</v>
      </c>
      <c r="B12" s="6" t="n">
        <v>12697028</v>
      </c>
    </row>
    <row r="13" spans="1:6">
      <c r="A13" s="4" t="s">
        <v>301</v>
      </c>
    </row>
    <row r="14" spans="1:6">
      <c r="A14" s="4" t="s">
        <v>302</v>
      </c>
      <c r="C14" s="6" t="n">
        <v>14400000</v>
      </c>
      <c r="D14" s="6" t="n">
        <v>2000000</v>
      </c>
    </row>
    <row r="15" spans="1:6">
      <c r="A15" s="4" t="s">
        <v>291</v>
      </c>
      <c r="C15" s="4" t="s">
        <v>303</v>
      </c>
    </row>
    <row r="16" spans="1:6">
      <c r="A16" s="4" t="s">
        <v>296</v>
      </c>
      <c r="C16" s="4" t="s">
        <v>303</v>
      </c>
    </row>
    <row r="17" spans="1:6">
      <c r="A17" s="4" t="s">
        <v>298</v>
      </c>
      <c r="C17" s="4" t="s">
        <v>304</v>
      </c>
    </row>
    <row r="18" spans="1:6">
      <c r="A18" s="4" t="s">
        <v>305</v>
      </c>
      <c r="F18" s="6" t="n">
        <v>200</v>
      </c>
    </row>
    <row r="19" spans="1:6">
      <c r="A19" s="4" t="s">
        <v>306</v>
      </c>
    </row>
    <row r="20" spans="1:6">
      <c r="A20" s="4" t="s">
        <v>305</v>
      </c>
      <c r="F20" s="5" t="n">
        <v>8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7</v>
      </c>
      <c r="B1" s="2" t="s">
        <v>1</v>
      </c>
    </row>
    <row r="2" spans="1:3">
      <c r="B2" s="2" t="s">
        <v>2</v>
      </c>
    </row>
    <row r="3" spans="1:3">
      <c r="A3" s="4" t="s">
        <v>308</v>
      </c>
    </row>
    <row r="4" spans="1:3">
      <c r="A4" s="4" t="s">
        <v>309</v>
      </c>
      <c r="B4" s="4" t="s">
        <v>310</v>
      </c>
    </row>
    <row r="5" spans="1:3">
      <c r="A5" s="4" t="s">
        <v>311</v>
      </c>
      <c r="B5" s="4" t="s">
        <v>312</v>
      </c>
    </row>
    <row r="6" spans="1:3">
      <c r="A6" s="4" t="s">
        <v>313</v>
      </c>
      <c r="B6" s="4" t="s">
        <v>314</v>
      </c>
    </row>
    <row r="7" spans="1:3">
      <c r="A7" s="4" t="s">
        <v>315</v>
      </c>
    </row>
    <row r="8" spans="1:3">
      <c r="A8" s="4" t="s">
        <v>309</v>
      </c>
      <c r="B8" s="4" t="s">
        <v>316</v>
      </c>
      <c r="C8" s="4" t="s">
        <v>317</v>
      </c>
    </row>
    <row r="9" spans="1:3">
      <c r="A9" s="4" t="s">
        <v>311</v>
      </c>
      <c r="B9" s="4" t="s">
        <v>318</v>
      </c>
      <c r="C9" s="4" t="s">
        <v>317</v>
      </c>
    </row>
    <row r="10" spans="1:3">
      <c r="A10" s="4" t="s">
        <v>313</v>
      </c>
      <c r="B10" s="4" t="s">
        <v>314</v>
      </c>
      <c r="C10" s="4" t="s">
        <v>317</v>
      </c>
    </row>
    <row r="11" spans="1:3"/>
    <row r="12" spans="1:3">
      <c r="A12" s="4" t="s">
        <v>317</v>
      </c>
      <c r="B12" s="4" t="s">
        <v>319</v>
      </c>
    </row>
  </sheetData>
  <mergeCells count="5">
    <mergeCell ref="A1:A2"/>
    <mergeCell ref="B1:C1"/>
    <mergeCell ref="B2:C2"/>
    <mergeCell ref="A11:C11"/>
    <mergeCell ref="B12:C1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0</v>
      </c>
      <c r="B1" s="2" t="s">
        <v>321</v>
      </c>
      <c r="C1" s="2" t="s">
        <v>40</v>
      </c>
      <c r="D1" s="2" t="s">
        <v>2</v>
      </c>
      <c r="E1" s="2" t="s">
        <v>40</v>
      </c>
    </row>
    <row r="2" spans="1:5">
      <c r="A2" s="4" t="s">
        <v>322</v>
      </c>
      <c r="C2" s="5" t="n">
        <v>6700</v>
      </c>
      <c r="D2" s="5" t="n">
        <v>2400</v>
      </c>
      <c r="E2" s="5" t="n">
        <v>6700</v>
      </c>
    </row>
    <row r="3" spans="1:5">
      <c r="A3" s="4" t="s">
        <v>323</v>
      </c>
      <c r="C3" s="6" t="n">
        <v>321</v>
      </c>
      <c r="D3" s="5" t="n">
        <v>321</v>
      </c>
      <c r="E3" s="6" t="n">
        <v>321</v>
      </c>
    </row>
    <row r="4" spans="1:5">
      <c r="A4" s="4" t="s">
        <v>324</v>
      </c>
      <c r="D4" s="4" t="s">
        <v>325</v>
      </c>
    </row>
    <row r="5" spans="1:5">
      <c r="A5" s="4" t="s">
        <v>326</v>
      </c>
      <c r="D5" s="4" t="s">
        <v>55</v>
      </c>
      <c r="E5" s="4" t="s">
        <v>55</v>
      </c>
    </row>
    <row r="6" spans="1:5">
      <c r="A6" s="4" t="s">
        <v>327</v>
      </c>
      <c r="C6" s="4" t="s">
        <v>55</v>
      </c>
      <c r="D6" s="4" t="s">
        <v>55</v>
      </c>
      <c r="E6" s="4" t="s">
        <v>55</v>
      </c>
    </row>
    <row r="7" spans="1:5">
      <c r="A7" s="4" t="s">
        <v>328</v>
      </c>
      <c r="D7" s="4" t="s">
        <v>329</v>
      </c>
      <c r="E7" s="4" t="s">
        <v>329</v>
      </c>
    </row>
    <row r="8" spans="1:5">
      <c r="A8" s="4" t="s">
        <v>330</v>
      </c>
      <c r="D8" s="5" t="n">
        <v>1728</v>
      </c>
      <c r="E8" s="5" t="n">
        <v>1396</v>
      </c>
    </row>
    <row r="9" spans="1:5">
      <c r="A9" s="4" t="s">
        <v>53</v>
      </c>
      <c r="C9" s="6" t="n">
        <v>317</v>
      </c>
      <c r="D9" s="5" t="n">
        <v>283</v>
      </c>
      <c r="E9" s="6" t="n">
        <v>317</v>
      </c>
    </row>
    <row r="10" spans="1:5">
      <c r="A10" s="4" t="s">
        <v>331</v>
      </c>
    </row>
    <row r="11" spans="1:5">
      <c r="A11" s="4" t="s">
        <v>332</v>
      </c>
      <c r="D11" s="4" t="s">
        <v>333</v>
      </c>
    </row>
    <row r="12" spans="1:5">
      <c r="A12" s="4" t="s">
        <v>334</v>
      </c>
    </row>
    <row r="13" spans="1:5">
      <c r="A13" s="4" t="s">
        <v>332</v>
      </c>
      <c r="D13" s="4" t="s">
        <v>325</v>
      </c>
    </row>
    <row r="14" spans="1:5">
      <c r="A14" s="4" t="s">
        <v>335</v>
      </c>
    </row>
    <row r="15" spans="1:5">
      <c r="A15" s="4" t="s">
        <v>336</v>
      </c>
      <c r="D15" s="5" t="n">
        <v>180</v>
      </c>
      <c r="E15" s="6" t="n">
        <v>20</v>
      </c>
    </row>
    <row r="16" spans="1:5">
      <c r="A16" s="4" t="s">
        <v>104</v>
      </c>
    </row>
    <row r="17" spans="1:5">
      <c r="A17" s="4" t="s">
        <v>330</v>
      </c>
      <c r="D17" s="6" t="n">
        <v>1332</v>
      </c>
      <c r="E17" s="6" t="n">
        <v>1227</v>
      </c>
    </row>
    <row r="18" spans="1:5">
      <c r="A18" s="4" t="s">
        <v>105</v>
      </c>
    </row>
    <row r="19" spans="1:5">
      <c r="A19" s="4" t="s">
        <v>330</v>
      </c>
      <c r="B19" s="5" t="n">
        <v>386</v>
      </c>
      <c r="D19" s="5" t="n">
        <v>180</v>
      </c>
      <c r="E19" s="5" t="n">
        <v>20</v>
      </c>
    </row>
    <row r="20" spans="1:5">
      <c r="A20" s="4" t="s">
        <v>337</v>
      </c>
    </row>
    <row r="21" spans="1:5">
      <c r="A21" s="4" t="s">
        <v>330</v>
      </c>
      <c r="C21" s="5" t="n">
        <v>2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40</v>
      </c>
    </row>
    <row r="3" spans="1:3">
      <c r="A3" s="4" t="s">
        <v>339</v>
      </c>
    </row>
    <row r="4" spans="1:3">
      <c r="A4" s="4" t="s">
        <v>340</v>
      </c>
      <c r="B4" s="6" t="n">
        <v>2735000</v>
      </c>
      <c r="C4" s="6" t="n">
        <v>2269000</v>
      </c>
    </row>
    <row r="5" spans="1:3">
      <c r="A5" s="4" t="s">
        <v>341</v>
      </c>
    </row>
    <row r="6" spans="1:3">
      <c r="A6" s="4" t="s">
        <v>340</v>
      </c>
      <c r="B6" s="6" t="n">
        <v>58000</v>
      </c>
      <c r="C6" s="6" t="n">
        <v>2000000</v>
      </c>
    </row>
    <row r="7" spans="1:3">
      <c r="A7" s="4" t="s">
        <v>342</v>
      </c>
    </row>
    <row r="8" spans="1:3">
      <c r="A8" s="4" t="s">
        <v>340</v>
      </c>
      <c r="B8" s="6" t="n">
        <v>41000</v>
      </c>
      <c r="C8" s="4" t="s">
        <v>5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40</v>
      </c>
    </row>
    <row r="3" spans="1:3">
      <c r="A3" s="4" t="s">
        <v>344</v>
      </c>
      <c r="B3" s="5" t="n">
        <v>1728</v>
      </c>
      <c r="C3" s="5" t="n">
        <v>1396</v>
      </c>
    </row>
    <row r="4" spans="1:3">
      <c r="A4" s="4" t="s">
        <v>345</v>
      </c>
    </row>
    <row r="5" spans="1:3">
      <c r="A5" s="4" t="s">
        <v>344</v>
      </c>
      <c r="B5" s="6" t="n">
        <v>1332</v>
      </c>
      <c r="C5" s="6" t="n">
        <v>1227</v>
      </c>
    </row>
    <row r="6" spans="1:3">
      <c r="A6" s="4" t="s">
        <v>346</v>
      </c>
    </row>
    <row r="7" spans="1:3">
      <c r="A7" s="4" t="s">
        <v>344</v>
      </c>
      <c r="B7" s="6" t="n">
        <v>216</v>
      </c>
      <c r="C7" s="6" t="n">
        <v>149</v>
      </c>
    </row>
    <row r="8" spans="1:3">
      <c r="A8" s="4" t="s">
        <v>347</v>
      </c>
    </row>
    <row r="9" spans="1:3">
      <c r="A9" s="4" t="s">
        <v>344</v>
      </c>
      <c r="B9" s="5" t="n">
        <v>180</v>
      </c>
      <c r="C9" s="5" t="n">
        <v>2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40</v>
      </c>
    </row>
    <row r="2" spans="1:3">
      <c r="A2" s="3" t="s">
        <v>72</v>
      </c>
    </row>
    <row r="3" spans="1:3">
      <c r="A3" s="4" t="s">
        <v>73</v>
      </c>
      <c r="B3" s="7" t="n">
        <v>0.0001</v>
      </c>
      <c r="C3" s="7" t="n">
        <v>0.0001</v>
      </c>
    </row>
    <row r="4" spans="1:3">
      <c r="A4" s="4" t="s">
        <v>74</v>
      </c>
      <c r="B4" s="6" t="n">
        <v>5000000</v>
      </c>
      <c r="C4" s="6" t="n">
        <v>5000000</v>
      </c>
    </row>
    <row r="5" spans="1:3">
      <c r="A5" s="4" t="s">
        <v>75</v>
      </c>
      <c r="B5" s="4" t="s">
        <v>55</v>
      </c>
      <c r="C5" s="4" t="s">
        <v>55</v>
      </c>
    </row>
    <row r="6" spans="1:3">
      <c r="A6" s="4" t="s">
        <v>76</v>
      </c>
      <c r="B6" s="4" t="s">
        <v>55</v>
      </c>
      <c r="C6" s="4" t="s">
        <v>55</v>
      </c>
    </row>
    <row r="7" spans="1:3">
      <c r="A7" s="4" t="s">
        <v>77</v>
      </c>
      <c r="B7" s="7" t="n">
        <v>0.0001</v>
      </c>
      <c r="C7" s="7" t="n">
        <v>0.0001</v>
      </c>
    </row>
    <row r="8" spans="1:3">
      <c r="A8" s="4" t="s">
        <v>78</v>
      </c>
      <c r="B8" s="6" t="n">
        <v>100000000</v>
      </c>
      <c r="C8" s="6" t="n">
        <v>100000000</v>
      </c>
    </row>
    <row r="9" spans="1:3">
      <c r="A9" s="4" t="s">
        <v>79</v>
      </c>
      <c r="B9" s="6" t="n">
        <v>37649000</v>
      </c>
      <c r="C9" s="6" t="n">
        <v>35830000</v>
      </c>
    </row>
    <row r="10" spans="1:3">
      <c r="A10" s="4" t="s">
        <v>80</v>
      </c>
      <c r="B10" s="6" t="n">
        <v>37649000</v>
      </c>
      <c r="C10" s="6" t="n">
        <v>358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40</v>
      </c>
    </row>
    <row r="3" spans="1:3">
      <c r="A3" s="4" t="s">
        <v>83</v>
      </c>
      <c r="B3" s="5" t="n">
        <v>1728</v>
      </c>
      <c r="C3" s="5" t="n">
        <v>1396</v>
      </c>
    </row>
    <row r="4" spans="1:3">
      <c r="A4" s="4" t="s">
        <v>349</v>
      </c>
    </row>
    <row r="5" spans="1:3">
      <c r="A5" s="4" t="s">
        <v>83</v>
      </c>
      <c r="B5" s="6" t="n">
        <v>986</v>
      </c>
      <c r="C5" s="6" t="n">
        <v>813</v>
      </c>
    </row>
    <row r="6" spans="1:3">
      <c r="A6" s="4" t="s">
        <v>350</v>
      </c>
    </row>
    <row r="7" spans="1:3">
      <c r="A7" s="4" t="s">
        <v>83</v>
      </c>
      <c r="B7" s="5" t="n">
        <v>742</v>
      </c>
      <c r="C7" s="5" t="n">
        <v>58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5"/>
    <col customWidth="1" max="3" min="3" width="80"/>
    <col customWidth="1" max="4" min="4" width="14"/>
  </cols>
  <sheetData>
    <row r="1" spans="1:4">
      <c r="A1" s="1" t="s">
        <v>351</v>
      </c>
      <c r="B1" s="2" t="s">
        <v>352</v>
      </c>
      <c r="C1" s="2" t="s">
        <v>2</v>
      </c>
      <c r="D1" s="2" t="s">
        <v>40</v>
      </c>
    </row>
    <row r="2" spans="1:4">
      <c r="A2" s="4" t="s">
        <v>353</v>
      </c>
      <c r="C2" s="5" t="n">
        <v>393000</v>
      </c>
      <c r="D2" s="5" t="n">
        <v>58000</v>
      </c>
    </row>
    <row r="3" spans="1:4">
      <c r="A3" s="4" t="s">
        <v>354</v>
      </c>
      <c r="B3" s="6" t="n">
        <v>80000</v>
      </c>
    </row>
    <row r="4" spans="1:4">
      <c r="A4" s="4" t="s">
        <v>355</v>
      </c>
      <c r="B4" s="5" t="n">
        <v>240000</v>
      </c>
      <c r="D4" s="6" t="n">
        <v>240000</v>
      </c>
    </row>
    <row r="5" spans="1:4">
      <c r="A5" s="4" t="s">
        <v>356</v>
      </c>
      <c r="C5" s="4" t="s">
        <v>357</v>
      </c>
    </row>
    <row r="6" spans="1:4">
      <c r="A6" s="4" t="s">
        <v>358</v>
      </c>
      <c r="C6" s="4" t="s">
        <v>359</v>
      </c>
    </row>
    <row r="7" spans="1:4">
      <c r="A7" s="4" t="s">
        <v>360</v>
      </c>
      <c r="C7" s="5" t="n">
        <v>4300000</v>
      </c>
    </row>
    <row r="8" spans="1:4">
      <c r="A8" s="4" t="s">
        <v>149</v>
      </c>
      <c r="C8" s="5" t="n">
        <v>558000</v>
      </c>
      <c r="D8" s="5" t="n">
        <v>477000</v>
      </c>
    </row>
    <row r="9" spans="1:4">
      <c r="A9" s="4" t="s">
        <v>361</v>
      </c>
    </row>
    <row r="10" spans="1:4">
      <c r="A10" s="4" t="s">
        <v>362</v>
      </c>
      <c r="C10" s="4" t="s">
        <v>363</v>
      </c>
    </row>
    <row r="11" spans="1:4">
      <c r="A11" s="4" t="s">
        <v>356</v>
      </c>
      <c r="C11" s="4" t="s">
        <v>364</v>
      </c>
    </row>
    <row r="12" spans="1:4">
      <c r="A12" s="4" t="s">
        <v>365</v>
      </c>
      <c r="C12" s="5" t="n">
        <v>200000</v>
      </c>
    </row>
    <row r="13" spans="1:4">
      <c r="A13" s="4" t="s">
        <v>366</v>
      </c>
    </row>
    <row r="14" spans="1:4">
      <c r="A14" s="4" t="s">
        <v>367</v>
      </c>
      <c r="B14" s="5" t="n">
        <v>1072436000</v>
      </c>
    </row>
    <row r="15" spans="1:4">
      <c r="A15" s="4" t="s">
        <v>354</v>
      </c>
      <c r="B15" s="6" t="n">
        <v>80000</v>
      </c>
    </row>
    <row r="16" spans="1:4">
      <c r="A16" s="4" t="s">
        <v>355</v>
      </c>
      <c r="B16" s="5" t="n">
        <v>240000</v>
      </c>
    </row>
    <row r="17" spans="1:4">
      <c r="A17" s="4" t="s">
        <v>368</v>
      </c>
      <c r="B17" s="5" t="n">
        <v>13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9</v>
      </c>
      <c r="C1" s="2" t="s">
        <v>2</v>
      </c>
      <c r="D1" s="2" t="s">
        <v>40</v>
      </c>
    </row>
    <row r="2" spans="1:4">
      <c r="A2" s="3" t="s">
        <v>191</v>
      </c>
    </row>
    <row r="3" spans="1:4">
      <c r="A3" s="4" t="s">
        <v>370</v>
      </c>
      <c r="C3" s="5" t="n">
        <v>954</v>
      </c>
      <c r="D3" s="5" t="n">
        <v>245</v>
      </c>
    </row>
    <row r="4" spans="1:4">
      <c r="A4" s="4" t="s">
        <v>371</v>
      </c>
      <c r="B4" s="4" t="s">
        <v>317</v>
      </c>
      <c r="C4" s="6" t="n">
        <v>726</v>
      </c>
      <c r="D4" s="4" t="s">
        <v>55</v>
      </c>
    </row>
    <row r="5" spans="1:4">
      <c r="A5" s="4" t="s">
        <v>372</v>
      </c>
      <c r="C5" s="6" t="n">
        <v>-554</v>
      </c>
      <c r="D5" s="6" t="n">
        <v>-155</v>
      </c>
    </row>
    <row r="6" spans="1:4">
      <c r="A6" s="4" t="s">
        <v>46</v>
      </c>
      <c r="C6" s="5" t="n">
        <v>1126</v>
      </c>
      <c r="D6" s="5" t="n">
        <v>90</v>
      </c>
    </row>
    <row r="7" spans="1:4"/>
    <row r="8" spans="1:4">
      <c r="A8" s="4" t="s">
        <v>317</v>
      </c>
      <c r="B8" s="4" t="s">
        <v>373</v>
      </c>
    </row>
  </sheetData>
  <mergeCells count="3">
    <mergeCell ref="A1:B1"/>
    <mergeCell ref="A7:C7"/>
    <mergeCell ref="B8:C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40</v>
      </c>
    </row>
    <row r="2" spans="1:3">
      <c r="A2" s="3" t="s">
        <v>191</v>
      </c>
    </row>
    <row r="3" spans="1:3">
      <c r="A3" s="4" t="s">
        <v>375</v>
      </c>
      <c r="B3" s="5" t="n">
        <v>5586</v>
      </c>
      <c r="C3" s="5" t="n">
        <v>5586</v>
      </c>
    </row>
    <row r="4" spans="1:3">
      <c r="A4" s="4" t="s">
        <v>376</v>
      </c>
      <c r="B4" s="6" t="n">
        <v>-3435</v>
      </c>
      <c r="C4" s="6" t="n">
        <v>-2877</v>
      </c>
    </row>
    <row r="5" spans="1:3">
      <c r="A5" s="4" t="s">
        <v>377</v>
      </c>
      <c r="B5" s="5" t="n">
        <v>2151</v>
      </c>
      <c r="C5" s="5" t="n">
        <v>27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40</v>
      </c>
    </row>
    <row r="2" spans="1:3">
      <c r="A2" s="3" t="s">
        <v>191</v>
      </c>
    </row>
    <row r="3" spans="1:3">
      <c r="A3" s="4" t="s">
        <v>379</v>
      </c>
      <c r="B3" s="5" t="n">
        <v>420</v>
      </c>
      <c r="C3" s="5" t="n">
        <v>150</v>
      </c>
    </row>
    <row r="4" spans="1:3">
      <c r="A4" s="4" t="s">
        <v>380</v>
      </c>
      <c r="B4" s="6" t="n">
        <v>263</v>
      </c>
      <c r="C4" s="6" t="n">
        <v>254</v>
      </c>
    </row>
    <row r="5" spans="1:3">
      <c r="A5" s="4" t="s">
        <v>381</v>
      </c>
      <c r="B5" s="6" t="n">
        <v>899</v>
      </c>
      <c r="C5" s="6" t="n">
        <v>962</v>
      </c>
    </row>
    <row r="6" spans="1:3">
      <c r="A6" s="4" t="s">
        <v>382</v>
      </c>
      <c r="B6" s="5" t="n">
        <v>1582</v>
      </c>
      <c r="C6" s="5" t="n">
        <v>13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83</v>
      </c>
      <c r="B1" s="2" t="s">
        <v>384</v>
      </c>
      <c r="C1" s="2" t="s">
        <v>385</v>
      </c>
      <c r="D1" s="2" t="s">
        <v>386</v>
      </c>
      <c r="E1" s="2" t="s">
        <v>387</v>
      </c>
      <c r="F1" s="2" t="s">
        <v>388</v>
      </c>
      <c r="G1" s="2" t="s">
        <v>389</v>
      </c>
      <c r="H1" s="2" t="s">
        <v>2</v>
      </c>
      <c r="I1" s="2" t="s">
        <v>40</v>
      </c>
      <c r="J1" s="2" t="s">
        <v>390</v>
      </c>
    </row>
    <row r="2" spans="1:10">
      <c r="A2" s="4" t="s">
        <v>391</v>
      </c>
      <c r="I2" s="5" t="n">
        <v>5000000</v>
      </c>
    </row>
    <row r="3" spans="1:10">
      <c r="A3" s="4" t="s">
        <v>392</v>
      </c>
      <c r="H3" s="4" t="s">
        <v>55</v>
      </c>
      <c r="I3" s="6" t="n">
        <v>1872000</v>
      </c>
    </row>
    <row r="4" spans="1:10">
      <c r="A4" s="4" t="s">
        <v>393</v>
      </c>
      <c r="E4" s="5" t="n">
        <v>3200000</v>
      </c>
    </row>
    <row r="5" spans="1:10">
      <c r="A5" s="4" t="s">
        <v>394</v>
      </c>
      <c r="E5" s="5" t="n">
        <v>955000</v>
      </c>
    </row>
    <row r="6" spans="1:10">
      <c r="A6" s="4" t="s">
        <v>395</v>
      </c>
      <c r="H6" s="6" t="n">
        <v>354000</v>
      </c>
      <c r="I6" s="6" t="n">
        <v>3215000</v>
      </c>
    </row>
    <row r="7" spans="1:10">
      <c r="A7" s="4" t="s">
        <v>396</v>
      </c>
    </row>
    <row r="8" spans="1:10">
      <c r="A8" s="4" t="s">
        <v>397</v>
      </c>
      <c r="I8" s="6" t="n">
        <v>3200000</v>
      </c>
    </row>
    <row r="9" spans="1:10">
      <c r="A9" s="4" t="s">
        <v>398</v>
      </c>
    </row>
    <row r="10" spans="1:10">
      <c r="A10" s="4" t="s">
        <v>156</v>
      </c>
      <c r="H10" s="6" t="n">
        <v>71000</v>
      </c>
    </row>
    <row r="11" spans="1:10">
      <c r="A11" s="4" t="s">
        <v>399</v>
      </c>
      <c r="G11" s="5" t="n">
        <v>280000</v>
      </c>
    </row>
    <row r="12" spans="1:10">
      <c r="A12" s="4" t="s">
        <v>400</v>
      </c>
    </row>
    <row r="13" spans="1:10">
      <c r="A13" s="4" t="s">
        <v>395</v>
      </c>
      <c r="H13" s="6" t="n">
        <v>354000</v>
      </c>
    </row>
    <row r="14" spans="1:10">
      <c r="A14" s="4" t="s">
        <v>401</v>
      </c>
    </row>
    <row r="15" spans="1:10">
      <c r="A15" s="4" t="s">
        <v>402</v>
      </c>
      <c r="D15" s="8" t="n">
        <v>2.5</v>
      </c>
    </row>
    <row r="16" spans="1:10">
      <c r="A16" s="4" t="s">
        <v>403</v>
      </c>
      <c r="D16" s="6" t="n">
        <v>248600</v>
      </c>
    </row>
    <row r="17" spans="1:10">
      <c r="A17" s="4" t="s">
        <v>404</v>
      </c>
      <c r="D17" s="5" t="n">
        <v>621500</v>
      </c>
    </row>
    <row r="18" spans="1:10">
      <c r="A18" s="4" t="s">
        <v>295</v>
      </c>
    </row>
    <row r="19" spans="1:10">
      <c r="A19" s="4" t="s">
        <v>156</v>
      </c>
      <c r="H19" s="5" t="n">
        <v>-7000</v>
      </c>
      <c r="I19" s="5" t="n">
        <v>34000</v>
      </c>
    </row>
    <row r="20" spans="1:10">
      <c r="A20" s="4" t="s">
        <v>405</v>
      </c>
    </row>
    <row r="21" spans="1:10">
      <c r="A21" s="4" t="s">
        <v>406</v>
      </c>
      <c r="J21" s="4" t="s">
        <v>407</v>
      </c>
    </row>
    <row r="22" spans="1:10">
      <c r="A22" s="4" t="s">
        <v>408</v>
      </c>
    </row>
    <row r="23" spans="1:10">
      <c r="A23" s="4" t="s">
        <v>305</v>
      </c>
      <c r="C23" s="5" t="n">
        <v>2000000</v>
      </c>
    </row>
    <row r="24" spans="1:10">
      <c r="A24" s="4" t="s">
        <v>409</v>
      </c>
      <c r="C24" s="4" t="s">
        <v>410</v>
      </c>
    </row>
    <row r="25" spans="1:10">
      <c r="A25" s="4" t="s">
        <v>411</v>
      </c>
      <c r="B25" s="5" t="n">
        <v>1800000</v>
      </c>
    </row>
    <row r="26" spans="1:10">
      <c r="A26" s="4" t="s">
        <v>412</v>
      </c>
      <c r="C26" s="4" t="s">
        <v>413</v>
      </c>
    </row>
    <row r="27" spans="1:10">
      <c r="A27" s="4" t="s">
        <v>414</v>
      </c>
      <c r="C27" s="5" t="n">
        <v>700000</v>
      </c>
    </row>
    <row r="28" spans="1:10">
      <c r="A28" s="4" t="s">
        <v>415</v>
      </c>
      <c r="C28" s="4" t="s">
        <v>416</v>
      </c>
    </row>
    <row r="29" spans="1:10">
      <c r="A29" s="4" t="s">
        <v>293</v>
      </c>
      <c r="C29" s="6" t="n">
        <v>19000</v>
      </c>
    </row>
    <row r="30" spans="1:10">
      <c r="A30" s="4" t="s">
        <v>391</v>
      </c>
      <c r="C30" s="5" t="n">
        <v>56000</v>
      </c>
    </row>
    <row r="31" spans="1:10">
      <c r="A31" s="4" t="s">
        <v>417</v>
      </c>
      <c r="C31" s="4" t="s">
        <v>418</v>
      </c>
    </row>
    <row r="32" spans="1:10">
      <c r="A32" s="4" t="s">
        <v>419</v>
      </c>
      <c r="C32" s="5" t="n">
        <v>7500000</v>
      </c>
    </row>
    <row r="33" spans="1:10">
      <c r="A33" s="4" t="s">
        <v>420</v>
      </c>
      <c r="C33" s="6" t="n">
        <v>100000</v>
      </c>
    </row>
    <row r="34" spans="1:10">
      <c r="A34" s="4" t="s">
        <v>421</v>
      </c>
      <c r="C34" s="5" t="n">
        <v>25000</v>
      </c>
    </row>
    <row r="35" spans="1:10">
      <c r="A35" s="4" t="s">
        <v>422</v>
      </c>
      <c r="C35" s="6" t="n">
        <v>150000</v>
      </c>
    </row>
    <row r="36" spans="1:10">
      <c r="A36" s="4" t="s">
        <v>402</v>
      </c>
      <c r="C36" s="8" t="n">
        <v>2.6</v>
      </c>
    </row>
    <row r="37" spans="1:10">
      <c r="A37" s="4" t="s">
        <v>423</v>
      </c>
      <c r="C37" s="5" t="n">
        <v>236000</v>
      </c>
    </row>
    <row r="38" spans="1:10">
      <c r="A38" s="4" t="s">
        <v>424</v>
      </c>
      <c r="C38" s="6" t="n">
        <v>19000</v>
      </c>
    </row>
    <row r="39" spans="1:10">
      <c r="A39" s="4" t="s">
        <v>403</v>
      </c>
      <c r="C39" s="6" t="n">
        <v>150000</v>
      </c>
    </row>
    <row r="40" spans="1:10">
      <c r="A40" s="4" t="s">
        <v>425</v>
      </c>
    </row>
    <row r="41" spans="1:10">
      <c r="A41" s="4" t="s">
        <v>392</v>
      </c>
      <c r="F41" s="5" t="n">
        <v>8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40</v>
      </c>
    </row>
    <row r="3" spans="1:3">
      <c r="A3" s="4" t="s">
        <v>427</v>
      </c>
      <c r="B3" s="5" t="n">
        <v>940</v>
      </c>
      <c r="C3" s="5" t="n">
        <v>1678</v>
      </c>
    </row>
    <row r="4" spans="1:3">
      <c r="A4" s="4" t="s">
        <v>361</v>
      </c>
    </row>
    <row r="5" spans="1:3">
      <c r="A5" s="4" t="s">
        <v>427</v>
      </c>
      <c r="B5" s="6" t="n">
        <v>701</v>
      </c>
      <c r="C5" s="6" t="n">
        <v>1278</v>
      </c>
    </row>
    <row r="6" spans="1:3">
      <c r="A6" s="4" t="s">
        <v>428</v>
      </c>
    </row>
    <row r="7" spans="1:3">
      <c r="A7" s="4" t="s">
        <v>427</v>
      </c>
      <c r="B7" s="5" t="n">
        <v>239</v>
      </c>
      <c r="C7" s="5" t="n">
        <v>4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29</v>
      </c>
      <c r="B1" s="2" t="s">
        <v>385</v>
      </c>
      <c r="C1" s="2" t="s">
        <v>386</v>
      </c>
      <c r="D1" s="2" t="s">
        <v>289</v>
      </c>
      <c r="E1" s="2" t="s">
        <v>352</v>
      </c>
      <c r="F1" s="2" t="s">
        <v>430</v>
      </c>
      <c r="G1" s="2" t="s">
        <v>290</v>
      </c>
      <c r="H1" s="2" t="s">
        <v>431</v>
      </c>
      <c r="I1" s="2" t="s">
        <v>390</v>
      </c>
      <c r="J1" s="2" t="s">
        <v>2</v>
      </c>
      <c r="K1" s="2" t="s">
        <v>40</v>
      </c>
    </row>
    <row r="2" spans="1:11">
      <c r="A2" s="4" t="s">
        <v>74</v>
      </c>
      <c r="J2" s="6" t="n">
        <v>5000000</v>
      </c>
      <c r="K2" s="6" t="n">
        <v>5000000</v>
      </c>
    </row>
    <row r="3" spans="1:11">
      <c r="A3" s="4" t="s">
        <v>73</v>
      </c>
      <c r="J3" s="7" t="n">
        <v>0.0001</v>
      </c>
      <c r="K3" s="7" t="n">
        <v>0.0001</v>
      </c>
    </row>
    <row r="4" spans="1:11">
      <c r="A4" s="4" t="s">
        <v>75</v>
      </c>
      <c r="J4" s="4" t="s">
        <v>55</v>
      </c>
      <c r="K4" s="4" t="s">
        <v>55</v>
      </c>
    </row>
    <row r="5" spans="1:11">
      <c r="A5" s="4" t="s">
        <v>76</v>
      </c>
      <c r="J5" s="4" t="s">
        <v>55</v>
      </c>
      <c r="K5" s="4" t="s">
        <v>55</v>
      </c>
    </row>
    <row r="6" spans="1:11">
      <c r="A6" s="4" t="s">
        <v>78</v>
      </c>
      <c r="J6" s="6" t="n">
        <v>100000000</v>
      </c>
      <c r="K6" s="6" t="n">
        <v>100000000</v>
      </c>
    </row>
    <row r="7" spans="1:11">
      <c r="A7" s="4" t="s">
        <v>77</v>
      </c>
      <c r="J7" s="7" t="n">
        <v>0.0001</v>
      </c>
      <c r="K7" s="7" t="n">
        <v>0.0001</v>
      </c>
    </row>
    <row r="8" spans="1:11">
      <c r="A8" s="4" t="s">
        <v>354</v>
      </c>
      <c r="E8" s="6" t="n">
        <v>80000</v>
      </c>
    </row>
    <row r="9" spans="1:11">
      <c r="A9" s="4" t="s">
        <v>355</v>
      </c>
      <c r="E9" s="5" t="n">
        <v>240000</v>
      </c>
      <c r="K9" s="5" t="n">
        <v>240000</v>
      </c>
    </row>
    <row r="10" spans="1:11">
      <c r="A10" s="4" t="s">
        <v>79</v>
      </c>
      <c r="J10" s="6" t="n">
        <v>37649000</v>
      </c>
      <c r="K10" s="6" t="n">
        <v>35830000</v>
      </c>
    </row>
    <row r="11" spans="1:11">
      <c r="A11" s="4" t="s">
        <v>80</v>
      </c>
      <c r="J11" s="6" t="n">
        <v>37649000</v>
      </c>
      <c r="K11" s="6" t="n">
        <v>35830000</v>
      </c>
    </row>
    <row r="12" spans="1:11">
      <c r="A12" s="4" t="s">
        <v>432</v>
      </c>
      <c r="J12" s="4" t="s">
        <v>55</v>
      </c>
      <c r="K12" s="5" t="n">
        <v>1000000</v>
      </c>
    </row>
    <row r="13" spans="1:11">
      <c r="A13" s="4" t="s">
        <v>401</v>
      </c>
    </row>
    <row r="14" spans="1:11">
      <c r="A14" s="4" t="s">
        <v>433</v>
      </c>
      <c r="C14" s="6" t="n">
        <v>248600</v>
      </c>
    </row>
    <row r="15" spans="1:11">
      <c r="A15" s="4" t="s">
        <v>402</v>
      </c>
      <c r="C15" s="8" t="n">
        <v>2.5</v>
      </c>
    </row>
    <row r="16" spans="1:11">
      <c r="A16" s="4" t="s">
        <v>341</v>
      </c>
    </row>
    <row r="17" spans="1:11">
      <c r="A17" s="4" t="s">
        <v>433</v>
      </c>
      <c r="C17" s="6" t="n">
        <v>1800000</v>
      </c>
      <c r="F17" s="6" t="n">
        <v>526400</v>
      </c>
      <c r="H17" s="6" t="n">
        <v>1473600</v>
      </c>
    </row>
    <row r="18" spans="1:11">
      <c r="A18" s="4" t="s">
        <v>402</v>
      </c>
      <c r="C18" s="8" t="n">
        <v>2.5</v>
      </c>
      <c r="F18" s="8" t="n">
        <v>0.5</v>
      </c>
      <c r="H18" s="8" t="n">
        <v>0.5</v>
      </c>
      <c r="J18" s="8" t="n">
        <v>2.5</v>
      </c>
    </row>
    <row r="19" spans="1:11">
      <c r="A19" s="4" t="s">
        <v>432</v>
      </c>
      <c r="C19" s="5" t="n">
        <v>4500000</v>
      </c>
      <c r="F19" s="5" t="n">
        <v>263200</v>
      </c>
      <c r="H19" s="5" t="n">
        <v>736800</v>
      </c>
    </row>
    <row r="20" spans="1:11">
      <c r="A20" s="4" t="s">
        <v>434</v>
      </c>
    </row>
    <row r="21" spans="1:11">
      <c r="A21" s="4" t="s">
        <v>432</v>
      </c>
      <c r="H21" s="5" t="n">
        <v>124300</v>
      </c>
    </row>
    <row r="22" spans="1:11">
      <c r="A22" s="4" t="s">
        <v>301</v>
      </c>
    </row>
    <row r="23" spans="1:11">
      <c r="A23" s="4" t="s">
        <v>302</v>
      </c>
      <c r="D23" s="6" t="n">
        <v>14400000</v>
      </c>
      <c r="G23" s="6" t="n">
        <v>2000000</v>
      </c>
    </row>
    <row r="24" spans="1:11">
      <c r="A24" s="4" t="s">
        <v>435</v>
      </c>
      <c r="G24" s="5" t="n">
        <v>5000000</v>
      </c>
    </row>
    <row r="25" spans="1:11">
      <c r="A25" s="4" t="s">
        <v>436</v>
      </c>
      <c r="G25" s="8" t="n">
        <v>2.5</v>
      </c>
    </row>
    <row r="26" spans="1:11">
      <c r="A26" s="4" t="s">
        <v>437</v>
      </c>
    </row>
    <row r="27" spans="1:11">
      <c r="A27" s="4" t="s">
        <v>438</v>
      </c>
      <c r="I27" s="6" t="n">
        <v>28800000</v>
      </c>
    </row>
    <row r="28" spans="1:11">
      <c r="A28" s="4" t="s">
        <v>302</v>
      </c>
      <c r="I28" s="6" t="n">
        <v>4950000</v>
      </c>
    </row>
    <row r="29" spans="1:11">
      <c r="A29" s="4" t="s">
        <v>435</v>
      </c>
      <c r="I29" s="5" t="n">
        <v>10000000</v>
      </c>
    </row>
    <row r="30" spans="1:11">
      <c r="A30" s="4" t="s">
        <v>408</v>
      </c>
    </row>
    <row r="31" spans="1:11">
      <c r="A31" s="4" t="s">
        <v>433</v>
      </c>
      <c r="B31" s="6" t="n">
        <v>150000</v>
      </c>
    </row>
    <row r="32" spans="1:11">
      <c r="A32" s="4" t="s">
        <v>402</v>
      </c>
      <c r="B32" s="8" t="n">
        <v>2.6</v>
      </c>
    </row>
    <row r="33" spans="1:11">
      <c r="A33" s="4" t="s">
        <v>293</v>
      </c>
      <c r="B33" s="6" t="n">
        <v>1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39</v>
      </c>
      <c r="B1" s="2" t="s">
        <v>1</v>
      </c>
    </row>
    <row r="2" spans="1:3">
      <c r="B2" s="2" t="s">
        <v>2</v>
      </c>
      <c r="C2" s="2" t="s">
        <v>40</v>
      </c>
    </row>
    <row r="3" spans="1:3">
      <c r="A3" s="4" t="s">
        <v>440</v>
      </c>
      <c r="B3" s="6" t="n">
        <v>4000000</v>
      </c>
    </row>
    <row r="4" spans="1:3">
      <c r="A4" s="4" t="s">
        <v>441</v>
      </c>
      <c r="B4" s="5" t="n">
        <v>6</v>
      </c>
    </row>
    <row r="5" spans="1:3">
      <c r="A5" s="4" t="s">
        <v>442</v>
      </c>
      <c r="B5" s="4" t="s">
        <v>55</v>
      </c>
      <c r="C5" s="4" t="s">
        <v>55</v>
      </c>
    </row>
    <row r="6" spans="1:3">
      <c r="A6" s="4" t="s">
        <v>443</v>
      </c>
      <c r="B6" s="5" t="n">
        <v>7800</v>
      </c>
    </row>
    <row r="7" spans="1:3">
      <c r="A7" s="4" t="s">
        <v>444</v>
      </c>
      <c r="B7" s="5" t="n">
        <v>2400</v>
      </c>
    </row>
    <row r="8" spans="1:3">
      <c r="A8" s="4" t="s">
        <v>445</v>
      </c>
      <c r="B8" s="4" t="s">
        <v>446</v>
      </c>
    </row>
    <row r="9" spans="1:3">
      <c r="A9" s="4" t="s">
        <v>447</v>
      </c>
      <c r="B9" s="5" t="n">
        <v>13</v>
      </c>
    </row>
    <row r="10" spans="1:3">
      <c r="A10" s="4" t="s">
        <v>448</v>
      </c>
      <c r="B10" s="8" t="n">
        <v>2.45</v>
      </c>
      <c r="C10" s="8" t="n">
        <v>1.99</v>
      </c>
    </row>
    <row r="11" spans="1:3">
      <c r="A11" s="4" t="s">
        <v>339</v>
      </c>
    </row>
    <row r="12" spans="1:3">
      <c r="A12" s="4" t="s">
        <v>449</v>
      </c>
      <c r="B12" s="4" t="s">
        <v>450</v>
      </c>
    </row>
    <row r="13" spans="1:3">
      <c r="A13" s="4" t="s">
        <v>451</v>
      </c>
    </row>
    <row r="14" spans="1:3">
      <c r="A14" s="4" t="s">
        <v>449</v>
      </c>
      <c r="B14" s="4" t="s">
        <v>452</v>
      </c>
    </row>
    <row r="15" spans="1:3">
      <c r="A15" s="4" t="s">
        <v>453</v>
      </c>
      <c r="B15" s="4" t="s">
        <v>325</v>
      </c>
    </row>
    <row r="16" spans="1:3">
      <c r="A16" s="4" t="s">
        <v>454</v>
      </c>
    </row>
    <row r="17" spans="1:3">
      <c r="A17" s="4" t="s">
        <v>449</v>
      </c>
      <c r="B17" s="4" t="s">
        <v>455</v>
      </c>
    </row>
    <row r="18" spans="1:3">
      <c r="A18" s="4" t="s">
        <v>456</v>
      </c>
    </row>
    <row r="19" spans="1:3">
      <c r="A19" s="4" t="s">
        <v>441</v>
      </c>
      <c r="B19" s="5" t="n">
        <v>100</v>
      </c>
    </row>
    <row r="20" spans="1:3">
      <c r="A20" s="4" t="s">
        <v>457</v>
      </c>
    </row>
    <row r="21" spans="1:3">
      <c r="A21" s="4" t="s">
        <v>449</v>
      </c>
      <c r="B21" s="4" t="s">
        <v>458</v>
      </c>
    </row>
    <row r="22" spans="1:3">
      <c r="A22" s="4" t="s">
        <v>459</v>
      </c>
    </row>
    <row r="23" spans="1:3">
      <c r="A23" s="4" t="s">
        <v>460</v>
      </c>
      <c r="B23" s="6" t="n">
        <v>1000000</v>
      </c>
    </row>
    <row r="24" spans="1:3">
      <c r="A24" s="4" t="s">
        <v>461</v>
      </c>
    </row>
    <row r="25" spans="1:3">
      <c r="A25" s="4" t="s">
        <v>460</v>
      </c>
      <c r="B25" s="6" t="n">
        <v>5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40</v>
      </c>
    </row>
    <row r="3" spans="1:3">
      <c r="A3" s="4" t="s">
        <v>342</v>
      </c>
    </row>
    <row r="4" spans="1:3">
      <c r="A4" s="3" t="s">
        <v>463</v>
      </c>
    </row>
    <row r="5" spans="1:3">
      <c r="A5" s="4" t="s">
        <v>464</v>
      </c>
      <c r="B5" s="4" t="s">
        <v>55</v>
      </c>
      <c r="C5" s="4" t="s">
        <v>55</v>
      </c>
    </row>
    <row r="6" spans="1:3">
      <c r="A6" s="4" t="s">
        <v>465</v>
      </c>
      <c r="B6" s="6" t="n">
        <v>50</v>
      </c>
    </row>
    <row r="7" spans="1:3">
      <c r="A7" s="4" t="s">
        <v>466</v>
      </c>
      <c r="B7" s="4" t="s">
        <v>55</v>
      </c>
      <c r="C7" s="4" t="s">
        <v>55</v>
      </c>
    </row>
    <row r="8" spans="1:3">
      <c r="A8" s="4" t="s">
        <v>467</v>
      </c>
      <c r="B8" s="4" t="s">
        <v>55</v>
      </c>
      <c r="C8" s="4" t="s">
        <v>55</v>
      </c>
    </row>
    <row r="9" spans="1:3">
      <c r="A9" s="4" t="s">
        <v>468</v>
      </c>
      <c r="B9" s="6" t="n">
        <v>50</v>
      </c>
      <c r="C9" s="4" t="s">
        <v>55</v>
      </c>
    </row>
    <row r="10" spans="1:3">
      <c r="A10" s="4" t="s">
        <v>469</v>
      </c>
      <c r="B10" s="4" t="s">
        <v>55</v>
      </c>
    </row>
    <row r="11" spans="1:3">
      <c r="A11" s="4" t="s">
        <v>470</v>
      </c>
    </row>
    <row r="12" spans="1:3">
      <c r="A12" s="3" t="s">
        <v>463</v>
      </c>
    </row>
    <row r="13" spans="1:3">
      <c r="A13" s="4" t="s">
        <v>471</v>
      </c>
      <c r="B13" s="6" t="n">
        <v>1731</v>
      </c>
      <c r="C13" s="6" t="n">
        <v>2761</v>
      </c>
    </row>
    <row r="14" spans="1:3">
      <c r="A14" s="4" t="s">
        <v>472</v>
      </c>
      <c r="B14" s="6" t="n">
        <v>-100</v>
      </c>
      <c r="C14" s="4" t="s">
        <v>55</v>
      </c>
    </row>
    <row r="15" spans="1:3">
      <c r="A15" s="4" t="s">
        <v>473</v>
      </c>
      <c r="B15" s="6" t="n">
        <v>-677</v>
      </c>
      <c r="C15" s="6" t="n">
        <v>-1038</v>
      </c>
    </row>
    <row r="16" spans="1:3">
      <c r="A16" s="4" t="s">
        <v>474</v>
      </c>
      <c r="B16" s="6" t="n">
        <v>100</v>
      </c>
      <c r="C16" s="6" t="n">
        <v>8</v>
      </c>
    </row>
    <row r="17" spans="1:3">
      <c r="A17" s="4" t="s">
        <v>475</v>
      </c>
      <c r="B17" s="6" t="n">
        <v>1054</v>
      </c>
      <c r="C17" s="6" t="n">
        <v>1731</v>
      </c>
    </row>
    <row r="18" spans="1:3">
      <c r="A18" s="4" t="s">
        <v>464</v>
      </c>
      <c r="B18" s="6" t="n">
        <v>2269</v>
      </c>
      <c r="C18" s="6" t="n">
        <v>1239</v>
      </c>
    </row>
    <row r="19" spans="1:3">
      <c r="A19" s="4" t="s">
        <v>465</v>
      </c>
      <c r="B19" s="4" t="s">
        <v>55</v>
      </c>
      <c r="C19" s="4" t="s">
        <v>55</v>
      </c>
    </row>
    <row r="20" spans="1:3">
      <c r="A20" s="4" t="s">
        <v>466</v>
      </c>
      <c r="B20" s="6" t="n">
        <v>677</v>
      </c>
      <c r="C20" s="6" t="n">
        <v>1038</v>
      </c>
    </row>
    <row r="21" spans="1:3">
      <c r="A21" s="4" t="s">
        <v>467</v>
      </c>
      <c r="B21" s="6" t="n">
        <v>-100</v>
      </c>
      <c r="C21" s="6" t="n">
        <v>-8</v>
      </c>
    </row>
    <row r="22" spans="1:3">
      <c r="A22" s="4" t="s">
        <v>468</v>
      </c>
      <c r="B22" s="6" t="n">
        <v>2846</v>
      </c>
      <c r="C22" s="6" t="n">
        <v>2269</v>
      </c>
    </row>
    <row r="23" spans="1:3">
      <c r="A23" s="4" t="s">
        <v>469</v>
      </c>
      <c r="B23" s="6" t="n">
        <v>1630</v>
      </c>
    </row>
    <row r="24" spans="1:3">
      <c r="A24" s="4" t="s">
        <v>476</v>
      </c>
      <c r="B24" s="8" t="n">
        <v>2.42</v>
      </c>
      <c r="C24" s="5" t="n">
        <v>2</v>
      </c>
    </row>
    <row r="25" spans="1:3">
      <c r="A25" s="4" t="s">
        <v>477</v>
      </c>
      <c r="B25" s="4" t="s">
        <v>55</v>
      </c>
    </row>
    <row r="26" spans="1:3">
      <c r="A26" s="4" t="s">
        <v>478</v>
      </c>
      <c r="B26" s="9" t="n">
        <v>3.92</v>
      </c>
      <c r="C26" s="9" t="n">
        <v>2.91</v>
      </c>
    </row>
    <row r="27" spans="1:3">
      <c r="A27" s="4" t="s">
        <v>479</v>
      </c>
      <c r="B27" s="9" t="n">
        <v>3.48</v>
      </c>
      <c r="C27" s="6" t="n">
        <v>2</v>
      </c>
    </row>
    <row r="28" spans="1:3">
      <c r="A28" s="4" t="s">
        <v>480</v>
      </c>
      <c r="B28" s="9" t="n">
        <v>2.74</v>
      </c>
      <c r="C28" s="8" t="n">
        <v>2.42</v>
      </c>
    </row>
    <row r="29" spans="1:3">
      <c r="A29" s="4" t="s">
        <v>481</v>
      </c>
      <c r="B29" s="8" t="n">
        <v>2.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1</v>
      </c>
      <c r="B1" s="2" t="s">
        <v>1</v>
      </c>
    </row>
    <row r="2" spans="1:3">
      <c r="B2" s="2" t="s">
        <v>2</v>
      </c>
      <c r="C2" s="2" t="s">
        <v>40</v>
      </c>
    </row>
    <row r="3" spans="1:3">
      <c r="A3" s="3" t="s">
        <v>82</v>
      </c>
    </row>
    <row r="4" spans="1:3">
      <c r="A4" s="4" t="s">
        <v>83</v>
      </c>
      <c r="B4" s="5" t="n">
        <v>1728</v>
      </c>
      <c r="C4" s="5" t="n">
        <v>1396</v>
      </c>
    </row>
    <row r="5" spans="1:3">
      <c r="A5" s="4" t="s">
        <v>84</v>
      </c>
      <c r="B5" s="6" t="n">
        <v>-244</v>
      </c>
      <c r="C5" s="6" t="n">
        <v>-364</v>
      </c>
    </row>
    <row r="6" spans="1:3">
      <c r="A6" s="4" t="s">
        <v>85</v>
      </c>
      <c r="B6" s="6" t="n">
        <v>1484</v>
      </c>
      <c r="C6" s="6" t="n">
        <v>1032</v>
      </c>
    </row>
    <row r="7" spans="1:3">
      <c r="A7" s="3" t="s">
        <v>86</v>
      </c>
    </row>
    <row r="8" spans="1:3">
      <c r="A8" s="4" t="s">
        <v>87</v>
      </c>
      <c r="B8" s="6" t="n">
        <v>5904</v>
      </c>
      <c r="C8" s="6" t="n">
        <v>5830</v>
      </c>
    </row>
    <row r="9" spans="1:3">
      <c r="A9" s="4" t="s">
        <v>88</v>
      </c>
      <c r="B9" s="4" t="s">
        <v>55</v>
      </c>
      <c r="C9" s="6" t="n">
        <v>800</v>
      </c>
    </row>
    <row r="10" spans="1:3">
      <c r="A10" s="4" t="s">
        <v>89</v>
      </c>
      <c r="B10" s="6" t="n">
        <v>8139</v>
      </c>
      <c r="C10" s="6" t="n">
        <v>5647</v>
      </c>
    </row>
    <row r="11" spans="1:3">
      <c r="A11" s="4" t="s">
        <v>90</v>
      </c>
      <c r="B11" s="6" t="n">
        <v>14043</v>
      </c>
      <c r="C11" s="6" t="n">
        <v>12277</v>
      </c>
    </row>
    <row r="12" spans="1:3">
      <c r="A12" s="4" t="s">
        <v>91</v>
      </c>
      <c r="B12" s="6" t="n">
        <v>-12559</v>
      </c>
      <c r="C12" s="6" t="n">
        <v>-11245</v>
      </c>
    </row>
    <row r="13" spans="1:3">
      <c r="A13" s="3" t="s">
        <v>92</v>
      </c>
    </row>
    <row r="14" spans="1:3">
      <c r="A14" s="4" t="s">
        <v>93</v>
      </c>
      <c r="B14" s="6" t="n">
        <v>29</v>
      </c>
      <c r="C14" s="6" t="n">
        <v>116</v>
      </c>
    </row>
    <row r="15" spans="1:3">
      <c r="A15" s="4" t="s">
        <v>94</v>
      </c>
      <c r="B15" s="4" t="s">
        <v>55</v>
      </c>
      <c r="C15" s="6" t="n">
        <v>3215</v>
      </c>
    </row>
    <row r="16" spans="1:3">
      <c r="A16" s="4" t="s">
        <v>95</v>
      </c>
      <c r="B16" s="6" t="n">
        <v>294</v>
      </c>
      <c r="C16" s="6" t="n">
        <v>183</v>
      </c>
    </row>
    <row r="17" spans="1:3">
      <c r="A17" s="4" t="s">
        <v>96</v>
      </c>
      <c r="B17" s="6" t="n">
        <v>323</v>
      </c>
      <c r="C17" s="6" t="n">
        <v>3514</v>
      </c>
    </row>
    <row r="18" spans="1:3">
      <c r="A18" s="4" t="s">
        <v>97</v>
      </c>
      <c r="B18" s="6" t="n">
        <v>-12236</v>
      </c>
      <c r="C18" s="6" t="n">
        <v>-7731</v>
      </c>
    </row>
    <row r="19" spans="1:3">
      <c r="A19" s="4" t="s">
        <v>98</v>
      </c>
      <c r="B19" s="6" t="n">
        <v>-148</v>
      </c>
      <c r="C19" s="4" t="s">
        <v>55</v>
      </c>
    </row>
    <row r="20" spans="1:3">
      <c r="A20" s="4" t="s">
        <v>99</v>
      </c>
      <c r="B20" s="6" t="n">
        <v>-12384</v>
      </c>
      <c r="C20" s="6" t="n">
        <v>-7731</v>
      </c>
    </row>
    <row r="21" spans="1:3">
      <c r="A21" s="4" t="s">
        <v>100</v>
      </c>
      <c r="B21" s="6" t="n">
        <v>230</v>
      </c>
      <c r="C21" s="6" t="n">
        <v>229</v>
      </c>
    </row>
    <row r="22" spans="1:3">
      <c r="A22" s="4" t="s">
        <v>101</v>
      </c>
      <c r="B22" s="5" t="n">
        <v>-12154</v>
      </c>
      <c r="C22" s="5" t="n">
        <v>-7502</v>
      </c>
    </row>
    <row r="23" spans="1:3">
      <c r="A23" s="4" t="s">
        <v>102</v>
      </c>
      <c r="B23" s="8" t="n">
        <v>-0.33</v>
      </c>
      <c r="C23" s="8" t="n">
        <v>-0.21</v>
      </c>
    </row>
    <row r="24" spans="1:3">
      <c r="A24" s="4" t="s">
        <v>103</v>
      </c>
      <c r="B24" s="6" t="n">
        <v>37271000</v>
      </c>
      <c r="C24" s="6" t="n">
        <v>34914000</v>
      </c>
    </row>
    <row r="25" spans="1:3">
      <c r="A25" s="4" t="s">
        <v>104</v>
      </c>
    </row>
    <row r="26" spans="1:3">
      <c r="A26" s="3" t="s">
        <v>82</v>
      </c>
    </row>
    <row r="27" spans="1:3">
      <c r="A27" s="4" t="s">
        <v>83</v>
      </c>
      <c r="B27" s="5" t="n">
        <v>1332</v>
      </c>
      <c r="C27" s="5" t="n">
        <v>1227</v>
      </c>
    </row>
    <row r="28" spans="1:3">
      <c r="A28" s="4" t="s">
        <v>105</v>
      </c>
    </row>
    <row r="29" spans="1:3">
      <c r="A29" s="3" t="s">
        <v>82</v>
      </c>
    </row>
    <row r="30" spans="1:3">
      <c r="A30" s="4" t="s">
        <v>83</v>
      </c>
      <c r="B30" s="6" t="n">
        <v>180</v>
      </c>
      <c r="C30" s="6" t="n">
        <v>20</v>
      </c>
    </row>
    <row r="31" spans="1:3">
      <c r="A31" s="4" t="s">
        <v>106</v>
      </c>
    </row>
    <row r="32" spans="1:3">
      <c r="A32" s="3" t="s">
        <v>82</v>
      </c>
    </row>
    <row r="33" spans="1:3">
      <c r="A33" s="4" t="s">
        <v>83</v>
      </c>
      <c r="B33" s="5" t="n">
        <v>216</v>
      </c>
      <c r="C33" s="5" t="n">
        <v>1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40</v>
      </c>
    </row>
    <row r="3" spans="1:3">
      <c r="A3" s="3" t="s">
        <v>483</v>
      </c>
    </row>
    <row r="4" spans="1:3">
      <c r="A4" s="4" t="s">
        <v>484</v>
      </c>
      <c r="B4" s="5" t="n">
        <v>1907</v>
      </c>
      <c r="C4" s="5" t="n">
        <v>1285</v>
      </c>
    </row>
    <row r="5" spans="1:3">
      <c r="A5" s="4" t="s">
        <v>361</v>
      </c>
    </row>
    <row r="6" spans="1:3">
      <c r="A6" s="3" t="s">
        <v>483</v>
      </c>
    </row>
    <row r="7" spans="1:3">
      <c r="A7" s="4" t="s">
        <v>484</v>
      </c>
      <c r="B7" s="6" t="n">
        <v>133</v>
      </c>
      <c r="C7" s="6" t="n">
        <v>148</v>
      </c>
    </row>
    <row r="8" spans="1:3">
      <c r="A8" s="4" t="s">
        <v>428</v>
      </c>
    </row>
    <row r="9" spans="1:3">
      <c r="A9" s="3" t="s">
        <v>483</v>
      </c>
    </row>
    <row r="10" spans="1:3">
      <c r="A10" s="4" t="s">
        <v>484</v>
      </c>
      <c r="B10" s="5" t="n">
        <v>1774</v>
      </c>
      <c r="C10" s="5" t="n">
        <v>13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85</v>
      </c>
      <c r="B1" s="2" t="s">
        <v>1</v>
      </c>
    </row>
    <row r="2" spans="1:3">
      <c r="B2" s="2" t="s">
        <v>2</v>
      </c>
      <c r="C2" s="2" t="s">
        <v>40</v>
      </c>
    </row>
    <row r="3" spans="1:3">
      <c r="A3" s="3" t="s">
        <v>200</v>
      </c>
    </row>
    <row r="4" spans="1:3">
      <c r="A4" s="4" t="s">
        <v>486</v>
      </c>
      <c r="B4" s="4" t="s">
        <v>487</v>
      </c>
      <c r="C4" s="4" t="s">
        <v>488</v>
      </c>
    </row>
    <row r="5" spans="1:3">
      <c r="A5" s="4" t="s">
        <v>489</v>
      </c>
      <c r="B5" s="4" t="s">
        <v>490</v>
      </c>
      <c r="C5" s="4" t="s">
        <v>491</v>
      </c>
    </row>
    <row r="6" spans="1:3">
      <c r="A6" s="4" t="s">
        <v>492</v>
      </c>
      <c r="B6" s="4" t="s">
        <v>493</v>
      </c>
      <c r="C6" s="4" t="s">
        <v>494</v>
      </c>
    </row>
    <row r="7" spans="1:3">
      <c r="A7" s="4" t="s">
        <v>495</v>
      </c>
      <c r="B7" s="4" t="s">
        <v>496</v>
      </c>
      <c r="C7" s="4" t="s">
        <v>4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79"/>
    <col customWidth="1" max="6" min="6" width="14"/>
  </cols>
  <sheetData>
    <row r="1" spans="1:6">
      <c r="A1" s="1" t="s">
        <v>497</v>
      </c>
      <c r="B1" s="2" t="s">
        <v>289</v>
      </c>
      <c r="C1" s="2" t="s">
        <v>290</v>
      </c>
      <c r="D1" s="2" t="s">
        <v>387</v>
      </c>
      <c r="E1" s="2" t="s">
        <v>2</v>
      </c>
      <c r="F1" s="2" t="s">
        <v>40</v>
      </c>
    </row>
    <row r="2" spans="1:6">
      <c r="A2" s="4" t="s">
        <v>498</v>
      </c>
      <c r="E2" s="5" t="n">
        <v>42000</v>
      </c>
    </row>
    <row r="3" spans="1:6">
      <c r="A3" s="4" t="s">
        <v>499</v>
      </c>
      <c r="E3" s="6" t="n">
        <v>10100</v>
      </c>
    </row>
    <row r="4" spans="1:6">
      <c r="A4" s="4" t="s">
        <v>393</v>
      </c>
      <c r="D4" s="5" t="n">
        <v>3200</v>
      </c>
    </row>
    <row r="5" spans="1:6">
      <c r="A5" s="4" t="s">
        <v>500</v>
      </c>
      <c r="D5" s="6" t="n">
        <v>3200</v>
      </c>
      <c r="E5" s="4" t="s">
        <v>55</v>
      </c>
      <c r="F5" s="5" t="n">
        <v>3215</v>
      </c>
    </row>
    <row r="6" spans="1:6">
      <c r="A6" s="4" t="s">
        <v>501</v>
      </c>
      <c r="D6" s="6" t="n">
        <v>2200</v>
      </c>
    </row>
    <row r="7" spans="1:6">
      <c r="A7" s="4" t="s">
        <v>394</v>
      </c>
      <c r="D7" s="5" t="n">
        <v>955</v>
      </c>
    </row>
    <row r="8" spans="1:6">
      <c r="A8" s="4" t="s">
        <v>395</v>
      </c>
      <c r="E8" s="6" t="n">
        <v>354</v>
      </c>
      <c r="F8" s="6" t="n">
        <v>3215</v>
      </c>
    </row>
    <row r="9" spans="1:6">
      <c r="A9" s="4" t="s">
        <v>502</v>
      </c>
      <c r="E9" s="6" t="n">
        <v>2069</v>
      </c>
      <c r="F9" s="5" t="n">
        <v>1734</v>
      </c>
    </row>
    <row r="10" spans="1:6">
      <c r="A10" s="4" t="s">
        <v>503</v>
      </c>
    </row>
    <row r="11" spans="1:6">
      <c r="A11" s="4" t="s">
        <v>499</v>
      </c>
      <c r="E11" s="5" t="n">
        <v>36100</v>
      </c>
    </row>
    <row r="12" spans="1:6">
      <c r="A12" s="4" t="s">
        <v>504</v>
      </c>
      <c r="E12" s="4" t="s">
        <v>505</v>
      </c>
    </row>
    <row r="13" spans="1:6">
      <c r="A13" s="4" t="s">
        <v>502</v>
      </c>
      <c r="E13" s="5" t="n">
        <v>1100</v>
      </c>
    </row>
    <row r="14" spans="1:6">
      <c r="A14" s="4" t="s">
        <v>506</v>
      </c>
    </row>
    <row r="15" spans="1:6">
      <c r="A15" s="4" t="s">
        <v>504</v>
      </c>
      <c r="E15" s="4" t="s">
        <v>507</v>
      </c>
    </row>
    <row r="16" spans="1:6">
      <c r="A16" s="4" t="s">
        <v>502</v>
      </c>
      <c r="E16" s="5" t="n">
        <v>957</v>
      </c>
    </row>
    <row r="17" spans="1:6">
      <c r="A17" s="4" t="s">
        <v>508</v>
      </c>
    </row>
    <row r="18" spans="1:6">
      <c r="A18" s="4" t="s">
        <v>509</v>
      </c>
      <c r="E18" s="4" t="s">
        <v>510</v>
      </c>
    </row>
    <row r="19" spans="1:6">
      <c r="A19" s="4" t="s">
        <v>301</v>
      </c>
    </row>
    <row r="20" spans="1:6">
      <c r="A20" s="4" t="s">
        <v>511</v>
      </c>
      <c r="B20" s="6" t="n">
        <v>14400000</v>
      </c>
      <c r="C20" s="6" t="n">
        <v>2000000</v>
      </c>
    </row>
    <row r="21" spans="1:6">
      <c r="A21" s="4" t="s">
        <v>291</v>
      </c>
      <c r="B21" s="4" t="s">
        <v>303</v>
      </c>
    </row>
    <row r="22" spans="1:6">
      <c r="A22" s="4" t="s">
        <v>296</v>
      </c>
      <c r="B22" s="4" t="s">
        <v>303</v>
      </c>
    </row>
    <row r="23" spans="1:6">
      <c r="A23" s="4" t="s">
        <v>298</v>
      </c>
      <c r="B23" s="4" t="s">
        <v>304</v>
      </c>
    </row>
    <row r="24" spans="1:6">
      <c r="A24" s="4" t="s">
        <v>512</v>
      </c>
    </row>
    <row r="25" spans="1:6">
      <c r="A25" s="4" t="s">
        <v>499</v>
      </c>
      <c r="E25" s="5" t="n">
        <v>6500</v>
      </c>
    </row>
    <row r="26" spans="1:6">
      <c r="A26" s="4" t="s">
        <v>513</v>
      </c>
    </row>
    <row r="27" spans="1:6">
      <c r="A27" s="4" t="s">
        <v>395</v>
      </c>
      <c r="E27" s="6" t="n">
        <v>354</v>
      </c>
    </row>
    <row r="28" spans="1:6">
      <c r="A28" s="4" t="s">
        <v>295</v>
      </c>
    </row>
    <row r="29" spans="1:6">
      <c r="A29" s="4" t="s">
        <v>499</v>
      </c>
      <c r="E29" s="5" t="n">
        <v>3600</v>
      </c>
    </row>
    <row r="30" spans="1:6">
      <c r="A30" s="4" t="s">
        <v>296</v>
      </c>
      <c r="B30" s="4" t="s">
        <v>297</v>
      </c>
    </row>
    <row r="31" spans="1:6">
      <c r="A31" s="4" t="s">
        <v>298</v>
      </c>
      <c r="B31" s="4" t="s">
        <v>2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40</v>
      </c>
    </row>
    <row r="3" spans="1:3">
      <c r="A3" s="4" t="s">
        <v>515</v>
      </c>
      <c r="B3" s="5" t="n">
        <v>-12236</v>
      </c>
      <c r="C3" s="5" t="n">
        <v>-7731</v>
      </c>
    </row>
    <row r="4" spans="1:3">
      <c r="A4" s="4" t="s">
        <v>503</v>
      </c>
    </row>
    <row r="5" spans="1:3">
      <c r="A5" s="4" t="s">
        <v>515</v>
      </c>
      <c r="B5" s="6" t="n">
        <v>-13051</v>
      </c>
      <c r="C5" s="6" t="n">
        <v>-7542</v>
      </c>
    </row>
    <row r="6" spans="1:3">
      <c r="A6" s="4" t="s">
        <v>350</v>
      </c>
    </row>
    <row r="7" spans="1:3">
      <c r="A7" s="4" t="s">
        <v>515</v>
      </c>
      <c r="B7" s="5" t="n">
        <v>815</v>
      </c>
      <c r="C7" s="5" t="n">
        <v>-1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6</v>
      </c>
      <c r="C1" s="2" t="s">
        <v>2</v>
      </c>
      <c r="D1" s="2" t="s">
        <v>40</v>
      </c>
    </row>
    <row r="2" spans="1:4">
      <c r="A2" s="3" t="s">
        <v>203</v>
      </c>
    </row>
    <row r="3" spans="1:4">
      <c r="A3" s="4" t="s">
        <v>499</v>
      </c>
      <c r="C3" s="5" t="n">
        <v>12402</v>
      </c>
      <c r="D3" s="5" t="n">
        <v>9893</v>
      </c>
    </row>
    <row r="4" spans="1:4">
      <c r="A4" s="4" t="s">
        <v>502</v>
      </c>
      <c r="C4" s="6" t="n">
        <v>2069</v>
      </c>
      <c r="D4" s="6" t="n">
        <v>1734</v>
      </c>
    </row>
    <row r="5" spans="1:4">
      <c r="A5" s="4" t="s">
        <v>517</v>
      </c>
      <c r="C5" s="6" t="n">
        <v>454</v>
      </c>
      <c r="D5" s="6" t="n">
        <v>292</v>
      </c>
    </row>
    <row r="6" spans="1:4">
      <c r="A6" s="4" t="s">
        <v>128</v>
      </c>
      <c r="C6" s="6" t="n">
        <v>659</v>
      </c>
      <c r="D6" s="6" t="n">
        <v>241</v>
      </c>
    </row>
    <row r="7" spans="1:4">
      <c r="A7" s="4" t="s">
        <v>518</v>
      </c>
      <c r="C7" s="6" t="n">
        <v>428</v>
      </c>
      <c r="D7" s="4" t="s">
        <v>55</v>
      </c>
    </row>
    <row r="8" spans="1:4">
      <c r="A8" s="4" t="s">
        <v>519</v>
      </c>
      <c r="C8" s="6" t="n">
        <v>124</v>
      </c>
      <c r="D8" s="6" t="n">
        <v>83</v>
      </c>
    </row>
    <row r="9" spans="1:4">
      <c r="A9" s="4" t="s">
        <v>520</v>
      </c>
      <c r="B9" s="4" t="s">
        <v>317</v>
      </c>
      <c r="C9" s="6" t="n">
        <v>-726</v>
      </c>
      <c r="D9" s="4" t="s">
        <v>55</v>
      </c>
    </row>
    <row r="10" spans="1:4">
      <c r="A10" s="4" t="s">
        <v>521</v>
      </c>
      <c r="C10" s="6" t="n">
        <v>-15712</v>
      </c>
      <c r="D10" s="6" t="n">
        <v>-12243</v>
      </c>
    </row>
    <row r="11" spans="1:4">
      <c r="A11" s="4" t="s">
        <v>522</v>
      </c>
      <c r="C11" s="4" t="s">
        <v>55</v>
      </c>
      <c r="D11" s="4" t="s">
        <v>55</v>
      </c>
    </row>
    <row r="12" spans="1:4"/>
    <row r="13" spans="1:4">
      <c r="A13" s="4" t="s">
        <v>317</v>
      </c>
      <c r="B13" s="4" t="s">
        <v>373</v>
      </c>
    </row>
  </sheetData>
  <mergeCells count="3">
    <mergeCell ref="A1:B1"/>
    <mergeCell ref="A12:C12"/>
    <mergeCell ref="B13:C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23</v>
      </c>
      <c r="B1" s="2" t="s">
        <v>1</v>
      </c>
    </row>
    <row r="2" spans="1:3">
      <c r="B2" s="2" t="s">
        <v>2</v>
      </c>
      <c r="C2" s="2" t="s">
        <v>40</v>
      </c>
    </row>
    <row r="3" spans="1:3">
      <c r="A3" s="3" t="s">
        <v>203</v>
      </c>
    </row>
    <row r="4" spans="1:3">
      <c r="A4" s="4" t="s">
        <v>524</v>
      </c>
      <c r="B4" s="4" t="s">
        <v>329</v>
      </c>
      <c r="C4" s="4" t="s">
        <v>329</v>
      </c>
    </row>
    <row r="5" spans="1:3">
      <c r="A5" s="4" t="s">
        <v>525</v>
      </c>
      <c r="B5" s="4" t="s">
        <v>359</v>
      </c>
      <c r="C5" s="4" t="s">
        <v>359</v>
      </c>
    </row>
    <row r="6" spans="1:3">
      <c r="A6" s="4" t="s">
        <v>526</v>
      </c>
      <c r="B6" s="4" t="s">
        <v>407</v>
      </c>
      <c r="C6" s="4" t="s">
        <v>527</v>
      </c>
    </row>
    <row r="7" spans="1:3">
      <c r="A7" s="4" t="s">
        <v>528</v>
      </c>
      <c r="B7" s="4" t="s">
        <v>496</v>
      </c>
      <c r="C7" s="4" t="s">
        <v>529</v>
      </c>
    </row>
    <row r="8" spans="1:3">
      <c r="A8" s="4" t="s">
        <v>530</v>
      </c>
      <c r="B8" s="4" t="s">
        <v>531</v>
      </c>
      <c r="C8" s="4" t="s">
        <v>532</v>
      </c>
    </row>
    <row r="9" spans="1:3">
      <c r="A9" s="4" t="s">
        <v>533</v>
      </c>
      <c r="B9" s="4" t="s">
        <v>534</v>
      </c>
      <c r="C9" s="4" t="s">
        <v>529</v>
      </c>
    </row>
    <row r="10" spans="1:3">
      <c r="A10" s="4" t="s">
        <v>535</v>
      </c>
      <c r="B10" s="4" t="s">
        <v>529</v>
      </c>
      <c r="C10" s="4" t="s">
        <v>49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24"/>
    <col customWidth="1" max="5" min="5" width="21"/>
    <col customWidth="1" max="6" min="6" width="21"/>
  </cols>
  <sheetData>
    <row r="1" spans="1:6">
      <c r="A1" s="1" t="s">
        <v>536</v>
      </c>
      <c r="C1" s="2" t="s">
        <v>537</v>
      </c>
      <c r="D1" s="2" t="s">
        <v>538</v>
      </c>
      <c r="E1" s="2" t="s">
        <v>539</v>
      </c>
      <c r="F1" s="2" t="s">
        <v>540</v>
      </c>
    </row>
    <row r="2" spans="1:6">
      <c r="A2" s="4" t="s">
        <v>541</v>
      </c>
      <c r="D2" s="5" t="n">
        <v>436000</v>
      </c>
    </row>
    <row r="3" spans="1:6">
      <c r="A3" s="4" t="s">
        <v>542</v>
      </c>
      <c r="B3" s="4" t="s">
        <v>317</v>
      </c>
      <c r="D3" s="6" t="n">
        <v>726000</v>
      </c>
      <c r="F3" s="4" t="s">
        <v>55</v>
      </c>
    </row>
    <row r="4" spans="1:6">
      <c r="A4" s="4" t="s">
        <v>543</v>
      </c>
      <c r="D4" s="5" t="n">
        <v>428000</v>
      </c>
    </row>
    <row r="5" spans="1:6">
      <c r="A5" s="4" t="s">
        <v>544</v>
      </c>
    </row>
    <row r="6" spans="1:6">
      <c r="A6" s="4" t="s">
        <v>542</v>
      </c>
      <c r="E6" s="5" t="n">
        <v>726000</v>
      </c>
    </row>
    <row r="7" spans="1:6">
      <c r="A7" s="4" t="s">
        <v>543</v>
      </c>
      <c r="E7" s="5" t="n">
        <v>726000</v>
      </c>
    </row>
    <row r="8" spans="1:6">
      <c r="A8" s="4" t="s">
        <v>545</v>
      </c>
    </row>
    <row r="9" spans="1:6">
      <c r="A9" s="4" t="s">
        <v>546</v>
      </c>
      <c r="C9" s="6" t="n">
        <v>23911</v>
      </c>
    </row>
    <row r="10" spans="1:6">
      <c r="A10" s="4" t="s">
        <v>547</v>
      </c>
      <c r="C10" s="5" t="n">
        <v>35867</v>
      </c>
    </row>
    <row r="11" spans="1:6">
      <c r="A11" s="4" t="s">
        <v>548</v>
      </c>
      <c r="C11" s="5" t="n">
        <v>36943</v>
      </c>
    </row>
    <row r="12" spans="1:6">
      <c r="A12" s="4" t="s">
        <v>549</v>
      </c>
      <c r="C12" s="4" t="s">
        <v>550</v>
      </c>
    </row>
    <row r="13" spans="1:6">
      <c r="A13" s="4" t="s">
        <v>551</v>
      </c>
      <c r="C13" s="4" t="s">
        <v>552</v>
      </c>
    </row>
    <row r="14" spans="1:6">
      <c r="A14" s="4" t="s">
        <v>553</v>
      </c>
    </row>
    <row r="15" spans="1:6">
      <c r="A15" s="4" t="s">
        <v>546</v>
      </c>
      <c r="D15" s="6" t="n">
        <v>11121</v>
      </c>
    </row>
    <row r="16" spans="1:6">
      <c r="A16" s="4" t="s">
        <v>547</v>
      </c>
      <c r="D16" s="5" t="n">
        <v>16312</v>
      </c>
    </row>
    <row r="17" spans="1:6">
      <c r="A17" s="4" t="s">
        <v>549</v>
      </c>
      <c r="D17" s="4" t="s">
        <v>550</v>
      </c>
    </row>
    <row r="18" spans="1:6">
      <c r="A18" s="4" t="s">
        <v>554</v>
      </c>
    </row>
    <row r="19" spans="1:6">
      <c r="A19" s="4" t="s">
        <v>547</v>
      </c>
      <c r="D19" s="5" t="n">
        <v>3089</v>
      </c>
    </row>
    <row r="20" spans="1:6">
      <c r="A20" s="4" t="s">
        <v>555</v>
      </c>
    </row>
    <row r="21" spans="1:6">
      <c r="A21" s="4" t="s">
        <v>547</v>
      </c>
      <c r="D21" s="5" t="n">
        <v>15405</v>
      </c>
    </row>
    <row r="22" spans="1:6"/>
    <row r="23" spans="1:6">
      <c r="A23" s="4" t="s">
        <v>317</v>
      </c>
      <c r="B23" s="4" t="s">
        <v>373</v>
      </c>
    </row>
  </sheetData>
  <mergeCells count="3">
    <mergeCell ref="A1:B1"/>
    <mergeCell ref="A22:E22"/>
    <mergeCell ref="B23:E2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1</v>
      </c>
    </row>
    <row r="2" spans="1:2">
      <c r="B2" s="2" t="s">
        <v>557</v>
      </c>
    </row>
    <row r="3" spans="1:2">
      <c r="A3" s="3" t="s">
        <v>206</v>
      </c>
    </row>
    <row r="4" spans="1:2">
      <c r="A4" s="4" t="s">
        <v>558</v>
      </c>
      <c r="B4" s="5" t="n">
        <v>3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9</v>
      </c>
      <c r="C1" s="2" t="s">
        <v>2</v>
      </c>
      <c r="D1" s="2" t="s">
        <v>40</v>
      </c>
    </row>
    <row r="2" spans="1:4">
      <c r="A2" s="3" t="s">
        <v>206</v>
      </c>
    </row>
    <row r="3" spans="1:4">
      <c r="A3" s="4" t="s">
        <v>560</v>
      </c>
      <c r="B3" s="4" t="s">
        <v>317</v>
      </c>
      <c r="C3" s="5" t="n">
        <v>726</v>
      </c>
      <c r="D3" s="4" t="s">
        <v>55</v>
      </c>
    </row>
    <row r="4" spans="1:4">
      <c r="A4" s="4" t="s">
        <v>54</v>
      </c>
      <c r="C4" s="5" t="n">
        <v>428</v>
      </c>
      <c r="D4" s="4" t="s">
        <v>55</v>
      </c>
    </row>
    <row r="5" spans="1:4">
      <c r="A5" s="4" t="s">
        <v>561</v>
      </c>
      <c r="C5" s="4" t="s">
        <v>562</v>
      </c>
    </row>
    <row r="6" spans="1:4">
      <c r="A6" s="4" t="s">
        <v>563</v>
      </c>
      <c r="C6" s="4" t="s">
        <v>564</v>
      </c>
    </row>
    <row r="7" spans="1:4"/>
    <row r="8" spans="1:4">
      <c r="A8" s="4" t="s">
        <v>317</v>
      </c>
      <c r="B8" s="4" t="s">
        <v>373</v>
      </c>
    </row>
  </sheetData>
  <mergeCells count="3">
    <mergeCell ref="A1:B1"/>
    <mergeCell ref="A7:C7"/>
    <mergeCell ref="B8:C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557</v>
      </c>
    </row>
    <row r="2" spans="1:2">
      <c r="A2" s="3" t="s">
        <v>206</v>
      </c>
    </row>
    <row r="3" spans="1:2">
      <c r="A3" s="4" t="s">
        <v>566</v>
      </c>
      <c r="B3" s="5" t="n">
        <v>440000</v>
      </c>
    </row>
    <row r="4" spans="1:2">
      <c r="A4" s="4" t="s">
        <v>567</v>
      </c>
      <c r="B4" s="6" t="n">
        <v>-12000</v>
      </c>
    </row>
    <row r="5" spans="1:2">
      <c r="A5" s="4" t="s">
        <v>120</v>
      </c>
      <c r="B5" s="5" t="n">
        <v>42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7</v>
      </c>
      <c r="B1" s="2" t="s">
        <v>1</v>
      </c>
    </row>
    <row r="2" spans="1:3">
      <c r="B2" s="2" t="s">
        <v>2</v>
      </c>
      <c r="C2" s="2" t="s">
        <v>40</v>
      </c>
    </row>
    <row r="3" spans="1:3">
      <c r="A3" s="3" t="s">
        <v>108</v>
      </c>
    </row>
    <row r="4" spans="1:3">
      <c r="A4" s="4" t="s">
        <v>99</v>
      </c>
      <c r="B4" s="5" t="n">
        <v>-12384</v>
      </c>
      <c r="C4" s="5" t="n">
        <v>-7731</v>
      </c>
    </row>
    <row r="5" spans="1:3">
      <c r="A5" s="3" t="s">
        <v>109</v>
      </c>
    </row>
    <row r="6" spans="1:3">
      <c r="A6" s="4" t="s">
        <v>110</v>
      </c>
      <c r="B6" s="6" t="n">
        <v>71</v>
      </c>
      <c r="C6" s="6" t="n">
        <v>-70</v>
      </c>
    </row>
    <row r="7" spans="1:3">
      <c r="A7" s="4" t="s">
        <v>111</v>
      </c>
      <c r="B7" s="6" t="n">
        <v>-12313</v>
      </c>
      <c r="C7" s="6" t="n">
        <v>-7801</v>
      </c>
    </row>
    <row r="8" spans="1:3">
      <c r="A8" s="4" t="s">
        <v>112</v>
      </c>
      <c r="B8" s="6" t="n">
        <v>230</v>
      </c>
      <c r="C8" s="6" t="n">
        <v>229</v>
      </c>
    </row>
    <row r="9" spans="1:3">
      <c r="A9" s="4" t="s">
        <v>113</v>
      </c>
      <c r="B9" s="5" t="n">
        <v>-12083</v>
      </c>
      <c r="C9" s="5" t="n">
        <v>-75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68</v>
      </c>
      <c r="B1" s="2" t="s">
        <v>569</v>
      </c>
    </row>
    <row r="2" spans="1:2">
      <c r="A2" s="4" t="s">
        <v>570</v>
      </c>
    </row>
    <row r="3" spans="1:2">
      <c r="A3" s="4" t="s">
        <v>571</v>
      </c>
      <c r="B3" s="5" t="n">
        <v>8000</v>
      </c>
    </row>
    <row r="4" spans="1:2">
      <c r="A4" s="4" t="s">
        <v>572</v>
      </c>
      <c r="B4" s="5" t="n">
        <v>500</v>
      </c>
    </row>
    <row r="5" spans="1:2">
      <c r="A5" s="4" t="s">
        <v>573</v>
      </c>
      <c r="B5" s="6" t="n">
        <v>28500</v>
      </c>
    </row>
    <row r="6" spans="1:2">
      <c r="A6" s="4" t="s">
        <v>574</v>
      </c>
      <c r="B6" s="5" t="n">
        <v>1000</v>
      </c>
    </row>
    <row r="7" spans="1:2">
      <c r="A7" s="4" t="s">
        <v>575</v>
      </c>
      <c r="B7" s="4" t="s">
        <v>576</v>
      </c>
    </row>
    <row r="8" spans="1:2">
      <c r="A8" s="4" t="s">
        <v>577</v>
      </c>
    </row>
    <row r="9" spans="1:2">
      <c r="A9" s="4" t="s">
        <v>571</v>
      </c>
      <c r="B9" s="5" t="n">
        <v>1000</v>
      </c>
    </row>
    <row r="10" spans="1:2">
      <c r="A10" s="4" t="s">
        <v>578</v>
      </c>
      <c r="B10" s="5" t="n">
        <v>3000</v>
      </c>
    </row>
    <row r="11" spans="1:2">
      <c r="A11" s="4" t="s">
        <v>579</v>
      </c>
    </row>
    <row r="12" spans="1:2">
      <c r="A12" s="4" t="s">
        <v>573</v>
      </c>
      <c r="B12" s="6" t="n">
        <v>28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4"/>
    <col customWidth="1" max="2" min="2" width="22"/>
    <col customWidth="1" max="3" min="3" width="36"/>
    <col customWidth="1" max="4" min="4" width="29"/>
    <col customWidth="1" max="5" min="5" width="33"/>
    <col customWidth="1" max="6" min="6" width="57"/>
    <col customWidth="1" max="7" min="7" width="9"/>
  </cols>
  <sheetData>
    <row r="1" spans="1:7">
      <c r="A1" s="1" t="s">
        <v>114</v>
      </c>
      <c r="B1" s="2" t="s">
        <v>115</v>
      </c>
      <c r="C1" s="2" t="s">
        <v>116</v>
      </c>
      <c r="D1" s="2" t="s">
        <v>117</v>
      </c>
      <c r="E1" s="2" t="s">
        <v>118</v>
      </c>
      <c r="F1" s="2" t="s">
        <v>119</v>
      </c>
      <c r="G1" s="2" t="s">
        <v>120</v>
      </c>
    </row>
    <row r="2" spans="1:7">
      <c r="A2" s="4" t="s">
        <v>121</v>
      </c>
      <c r="B2" s="5" t="n">
        <v>3</v>
      </c>
      <c r="C2" s="5" t="n">
        <v>73761</v>
      </c>
      <c r="D2" s="5" t="n">
        <v>-66552</v>
      </c>
      <c r="E2" s="5" t="n">
        <v>1039</v>
      </c>
      <c r="F2" s="5" t="n">
        <v>68</v>
      </c>
      <c r="G2" s="5" t="n">
        <v>8319</v>
      </c>
    </row>
    <row r="3" spans="1:7">
      <c r="A3" s="4" t="s">
        <v>122</v>
      </c>
      <c r="B3" s="6" t="n">
        <v>33750000</v>
      </c>
    </row>
    <row r="4" spans="1:7">
      <c r="A4" s="4" t="s">
        <v>123</v>
      </c>
      <c r="B4" s="5" t="n">
        <v>1</v>
      </c>
      <c r="C4" s="6" t="n">
        <v>4999</v>
      </c>
      <c r="D4" s="4" t="s">
        <v>55</v>
      </c>
      <c r="E4" s="4" t="s">
        <v>55</v>
      </c>
      <c r="F4" s="4" t="s">
        <v>55</v>
      </c>
      <c r="G4" s="6" t="n">
        <v>5000</v>
      </c>
    </row>
    <row r="5" spans="1:7">
      <c r="A5" s="4" t="s">
        <v>124</v>
      </c>
      <c r="B5" s="6" t="n">
        <v>2000000</v>
      </c>
    </row>
    <row r="6" spans="1:7">
      <c r="A6" s="4" t="s">
        <v>125</v>
      </c>
      <c r="B6" s="4" t="s">
        <v>55</v>
      </c>
      <c r="C6" s="6" t="n">
        <v>240</v>
      </c>
      <c r="D6" s="4" t="s">
        <v>55</v>
      </c>
      <c r="E6" s="4" t="s">
        <v>55</v>
      </c>
      <c r="F6" s="4" t="s">
        <v>55</v>
      </c>
      <c r="G6" s="6" t="n">
        <v>240</v>
      </c>
    </row>
    <row r="7" spans="1:7">
      <c r="A7" s="4" t="s">
        <v>126</v>
      </c>
      <c r="B7" s="6" t="n">
        <v>80000</v>
      </c>
    </row>
    <row r="8" spans="1:7">
      <c r="A8" s="4" t="s">
        <v>127</v>
      </c>
      <c r="B8" s="4" t="s">
        <v>55</v>
      </c>
      <c r="C8" s="6" t="n">
        <v>1000</v>
      </c>
      <c r="D8" s="4" t="s">
        <v>55</v>
      </c>
      <c r="E8" s="4" t="s">
        <v>55</v>
      </c>
      <c r="F8" s="4" t="s">
        <v>55</v>
      </c>
      <c r="G8" s="6" t="n">
        <v>1000</v>
      </c>
    </row>
    <row r="9" spans="1:7">
      <c r="A9" s="4" t="s">
        <v>128</v>
      </c>
      <c r="B9" s="4" t="s">
        <v>55</v>
      </c>
      <c r="C9" s="6" t="n">
        <v>1285</v>
      </c>
      <c r="D9" s="4" t="s">
        <v>55</v>
      </c>
      <c r="E9" s="4" t="s">
        <v>55</v>
      </c>
      <c r="F9" s="4" t="s">
        <v>55</v>
      </c>
      <c r="G9" s="6" t="n">
        <v>1285</v>
      </c>
    </row>
    <row r="10" spans="1:7">
      <c r="A10" s="4" t="s">
        <v>129</v>
      </c>
      <c r="B10" s="4" t="s">
        <v>55</v>
      </c>
      <c r="C10" s="6" t="n">
        <v>184</v>
      </c>
      <c r="D10" s="4" t="s">
        <v>55</v>
      </c>
      <c r="E10" s="4" t="s">
        <v>55</v>
      </c>
      <c r="F10" s="4" t="s">
        <v>55</v>
      </c>
      <c r="G10" s="6" t="n">
        <v>184</v>
      </c>
    </row>
    <row r="11" spans="1:7">
      <c r="A11" s="4" t="s">
        <v>130</v>
      </c>
      <c r="B11" s="4" t="s">
        <v>55</v>
      </c>
      <c r="C11" s="4" t="s">
        <v>55</v>
      </c>
      <c r="D11" s="4" t="s">
        <v>55</v>
      </c>
      <c r="E11" s="6" t="n">
        <v>4</v>
      </c>
      <c r="F11" s="4" t="s">
        <v>55</v>
      </c>
      <c r="G11" s="6" t="n">
        <v>4</v>
      </c>
    </row>
    <row r="12" spans="1:7">
      <c r="A12" s="4" t="s">
        <v>131</v>
      </c>
      <c r="B12" s="4" t="s">
        <v>55</v>
      </c>
      <c r="C12" s="6" t="n">
        <v>30</v>
      </c>
      <c r="D12" s="4" t="s">
        <v>55</v>
      </c>
      <c r="E12" s="6" t="n">
        <v>-30</v>
      </c>
      <c r="F12" s="4" t="s">
        <v>55</v>
      </c>
    </row>
    <row r="13" spans="1:7">
      <c r="A13" s="4" t="s">
        <v>132</v>
      </c>
      <c r="B13" s="4" t="s">
        <v>55</v>
      </c>
      <c r="C13" s="4" t="s">
        <v>55</v>
      </c>
      <c r="D13" s="4" t="s">
        <v>55</v>
      </c>
      <c r="E13" s="4" t="s">
        <v>55</v>
      </c>
      <c r="F13" s="6" t="n">
        <v>-70</v>
      </c>
      <c r="G13" s="6" t="n">
        <v>-70</v>
      </c>
    </row>
    <row r="14" spans="1:7">
      <c r="A14" s="4" t="s">
        <v>133</v>
      </c>
      <c r="B14" s="4" t="s">
        <v>55</v>
      </c>
      <c r="C14" s="4" t="s">
        <v>55</v>
      </c>
      <c r="D14" s="6" t="n">
        <v>-7502</v>
      </c>
      <c r="E14" s="6" t="n">
        <v>-229</v>
      </c>
      <c r="F14" s="4" t="s">
        <v>55</v>
      </c>
      <c r="G14" s="6" t="n">
        <v>-7731</v>
      </c>
    </row>
    <row r="15" spans="1:7">
      <c r="A15" s="4" t="s">
        <v>134</v>
      </c>
      <c r="B15" s="5" t="n">
        <v>4</v>
      </c>
      <c r="C15" s="6" t="n">
        <v>81499</v>
      </c>
      <c r="D15" s="6" t="n">
        <v>-74054</v>
      </c>
      <c r="E15" s="6" t="n">
        <v>784</v>
      </c>
      <c r="F15" s="6" t="n">
        <v>-2</v>
      </c>
      <c r="G15" s="6" t="n">
        <v>8231</v>
      </c>
    </row>
    <row r="16" spans="1:7">
      <c r="A16" s="4" t="s">
        <v>135</v>
      </c>
      <c r="B16" s="6" t="n">
        <v>35830000</v>
      </c>
    </row>
    <row r="17" spans="1:7">
      <c r="A17" s="4" t="s">
        <v>128</v>
      </c>
      <c r="B17" s="4" t="s">
        <v>55</v>
      </c>
      <c r="C17" s="6" t="n">
        <v>1907</v>
      </c>
      <c r="D17" s="4" t="s">
        <v>55</v>
      </c>
      <c r="E17" s="4" t="s">
        <v>55</v>
      </c>
      <c r="F17" s="4" t="s">
        <v>55</v>
      </c>
      <c r="G17" s="6" t="n">
        <v>1907</v>
      </c>
    </row>
    <row r="18" spans="1:7">
      <c r="A18" s="4" t="s">
        <v>129</v>
      </c>
      <c r="G18" s="4" t="s">
        <v>55</v>
      </c>
    </row>
    <row r="19" spans="1:7">
      <c r="A19" s="4" t="s">
        <v>132</v>
      </c>
      <c r="B19" s="4" t="s">
        <v>55</v>
      </c>
      <c r="C19" s="4" t="s">
        <v>55</v>
      </c>
      <c r="D19" s="4" t="s">
        <v>55</v>
      </c>
      <c r="E19" s="4" t="s">
        <v>55</v>
      </c>
      <c r="F19" s="6" t="n">
        <v>71</v>
      </c>
      <c r="G19" s="6" t="n">
        <v>71</v>
      </c>
    </row>
    <row r="20" spans="1:7">
      <c r="A20" s="4" t="s">
        <v>136</v>
      </c>
      <c r="B20" s="4" t="s">
        <v>55</v>
      </c>
      <c r="C20" s="6" t="n">
        <v>4500</v>
      </c>
      <c r="D20" s="4" t="s">
        <v>55</v>
      </c>
      <c r="E20" s="4" t="s">
        <v>55</v>
      </c>
      <c r="F20" s="4" t="s">
        <v>55</v>
      </c>
      <c r="G20" s="6" t="n">
        <v>4500</v>
      </c>
    </row>
    <row r="21" spans="1:7">
      <c r="A21" s="4" t="s">
        <v>137</v>
      </c>
      <c r="B21" s="6" t="n">
        <v>1800000</v>
      </c>
    </row>
    <row r="22" spans="1:7">
      <c r="A22" s="4" t="s">
        <v>138</v>
      </c>
      <c r="B22" s="4" t="s">
        <v>55</v>
      </c>
      <c r="C22" s="6" t="n">
        <v>56</v>
      </c>
      <c r="D22" s="4" t="s">
        <v>55</v>
      </c>
      <c r="E22" s="4" t="s">
        <v>55</v>
      </c>
      <c r="F22" s="4" t="s">
        <v>55</v>
      </c>
      <c r="G22" s="6" t="n">
        <v>56</v>
      </c>
    </row>
    <row r="23" spans="1:7">
      <c r="A23" s="4" t="s">
        <v>139</v>
      </c>
      <c r="B23" s="6" t="n">
        <v>19000</v>
      </c>
    </row>
    <row r="24" spans="1:7">
      <c r="A24" s="4" t="s">
        <v>140</v>
      </c>
      <c r="B24" s="4" t="s">
        <v>55</v>
      </c>
      <c r="C24" s="6" t="n">
        <v>236</v>
      </c>
      <c r="D24" s="4" t="s">
        <v>55</v>
      </c>
      <c r="E24" s="4" t="s">
        <v>55</v>
      </c>
      <c r="F24" s="4" t="s">
        <v>55</v>
      </c>
      <c r="G24" s="6" t="n">
        <v>236</v>
      </c>
    </row>
    <row r="25" spans="1:7">
      <c r="A25" s="4" t="s">
        <v>141</v>
      </c>
      <c r="B25" s="4" t="s">
        <v>55</v>
      </c>
      <c r="C25" s="6" t="n">
        <v>155</v>
      </c>
      <c r="D25" s="4" t="s">
        <v>55</v>
      </c>
      <c r="E25" s="6" t="n">
        <v>-155</v>
      </c>
      <c r="F25" s="4" t="s">
        <v>55</v>
      </c>
      <c r="G25" s="4" t="s">
        <v>55</v>
      </c>
    </row>
    <row r="26" spans="1:7">
      <c r="A26" s="4" t="s">
        <v>133</v>
      </c>
      <c r="B26" s="4" t="s">
        <v>55</v>
      </c>
      <c r="C26" s="4" t="s">
        <v>55</v>
      </c>
      <c r="D26" s="6" t="n">
        <v>-12154</v>
      </c>
      <c r="E26" s="6" t="n">
        <v>-230</v>
      </c>
      <c r="F26" s="4" t="s">
        <v>55</v>
      </c>
      <c r="G26" s="6" t="n">
        <v>-12384</v>
      </c>
    </row>
    <row r="27" spans="1:7">
      <c r="A27" s="4" t="s">
        <v>142</v>
      </c>
      <c r="B27" s="5" t="n">
        <v>4</v>
      </c>
      <c r="C27" s="5" t="n">
        <v>88353</v>
      </c>
      <c r="D27" s="5" t="n">
        <v>-86208</v>
      </c>
      <c r="E27" s="5" t="n">
        <v>399</v>
      </c>
      <c r="F27" s="5" t="n">
        <v>69</v>
      </c>
      <c r="G27" s="5" t="n">
        <v>2617</v>
      </c>
    </row>
    <row r="28" spans="1:7">
      <c r="A28" s="4" t="s">
        <v>143</v>
      </c>
      <c r="B28" s="6" t="n">
        <v>3764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40</v>
      </c>
    </row>
    <row r="3" spans="1:3">
      <c r="A3" s="3" t="s">
        <v>145</v>
      </c>
    </row>
    <row r="4" spans="1:3">
      <c r="A4" s="4" t="s">
        <v>146</v>
      </c>
      <c r="B4" s="5" t="n">
        <v>-12154</v>
      </c>
      <c r="C4" s="5" t="n">
        <v>-7502</v>
      </c>
    </row>
    <row r="5" spans="1:3">
      <c r="A5" s="4" t="s">
        <v>100</v>
      </c>
      <c r="B5" s="6" t="n">
        <v>-230</v>
      </c>
      <c r="C5" s="6" t="n">
        <v>-229</v>
      </c>
    </row>
    <row r="6" spans="1:3">
      <c r="A6" s="3" t="s">
        <v>147</v>
      </c>
    </row>
    <row r="7" spans="1:3">
      <c r="A7" s="4" t="s">
        <v>94</v>
      </c>
      <c r="B7" s="6" t="n">
        <v>-354</v>
      </c>
      <c r="C7" s="6" t="n">
        <v>-3215</v>
      </c>
    </row>
    <row r="8" spans="1:3">
      <c r="A8" s="4" t="s">
        <v>88</v>
      </c>
      <c r="B8" s="4" t="s">
        <v>55</v>
      </c>
      <c r="C8" s="6" t="n">
        <v>800</v>
      </c>
    </row>
    <row r="9" spans="1:3">
      <c r="A9" s="4" t="s">
        <v>148</v>
      </c>
      <c r="B9" s="6" t="n">
        <v>91</v>
      </c>
      <c r="C9" s="6" t="n">
        <v>58</v>
      </c>
    </row>
    <row r="10" spans="1:3">
      <c r="A10" s="4" t="s">
        <v>149</v>
      </c>
      <c r="B10" s="6" t="n">
        <v>558</v>
      </c>
      <c r="C10" s="6" t="n">
        <v>477</v>
      </c>
    </row>
    <row r="11" spans="1:3">
      <c r="A11" s="4" t="s">
        <v>150</v>
      </c>
      <c r="B11" s="6" t="n">
        <v>302</v>
      </c>
      <c r="C11" s="4" t="s">
        <v>55</v>
      </c>
    </row>
    <row r="12" spans="1:3">
      <c r="A12" s="4" t="s">
        <v>151</v>
      </c>
      <c r="B12" s="6" t="n">
        <v>54</v>
      </c>
      <c r="C12" s="4" t="s">
        <v>55</v>
      </c>
    </row>
    <row r="13" spans="1:3">
      <c r="A13" s="4" t="s">
        <v>128</v>
      </c>
      <c r="B13" s="6" t="n">
        <v>1907</v>
      </c>
      <c r="C13" s="6" t="n">
        <v>1285</v>
      </c>
    </row>
    <row r="14" spans="1:3">
      <c r="A14" s="4" t="s">
        <v>129</v>
      </c>
      <c r="B14" s="4" t="s">
        <v>55</v>
      </c>
      <c r="C14" s="6" t="n">
        <v>184</v>
      </c>
    </row>
    <row r="15" spans="1:3">
      <c r="A15" s="4" t="s">
        <v>152</v>
      </c>
      <c r="B15" s="4" t="s">
        <v>55</v>
      </c>
      <c r="C15" s="6" t="n">
        <v>4</v>
      </c>
    </row>
    <row r="16" spans="1:3">
      <c r="A16" s="4" t="s">
        <v>153</v>
      </c>
      <c r="B16" s="6" t="n">
        <v>76</v>
      </c>
      <c r="C16" s="6" t="n">
        <v>-68</v>
      </c>
    </row>
    <row r="17" spans="1:3">
      <c r="A17" s="3" t="s">
        <v>154</v>
      </c>
    </row>
    <row r="18" spans="1:3">
      <c r="A18" s="4" t="s">
        <v>155</v>
      </c>
      <c r="B18" s="6" t="n">
        <v>-232</v>
      </c>
      <c r="C18" s="6" t="n">
        <v>-24</v>
      </c>
    </row>
    <row r="19" spans="1:3">
      <c r="A19" s="4" t="s">
        <v>44</v>
      </c>
      <c r="B19" s="6" t="n">
        <v>473</v>
      </c>
      <c r="C19" s="6" t="n">
        <v>-219</v>
      </c>
    </row>
    <row r="20" spans="1:3">
      <c r="A20" s="4" t="s">
        <v>51</v>
      </c>
      <c r="B20" s="6" t="n">
        <v>169</v>
      </c>
      <c r="C20" s="6" t="n">
        <v>648</v>
      </c>
    </row>
    <row r="21" spans="1:3">
      <c r="A21" s="4" t="s">
        <v>156</v>
      </c>
      <c r="B21" s="6" t="n">
        <v>-68</v>
      </c>
      <c r="C21" s="6" t="n">
        <v>-128</v>
      </c>
    </row>
    <row r="22" spans="1:3">
      <c r="A22" s="4" t="s">
        <v>157</v>
      </c>
      <c r="B22" s="6" t="n">
        <v>-599</v>
      </c>
      <c r="C22" s="6" t="n">
        <v>-74</v>
      </c>
    </row>
    <row r="23" spans="1:3">
      <c r="A23" s="4" t="s">
        <v>53</v>
      </c>
      <c r="B23" s="6" t="n">
        <v>-34</v>
      </c>
      <c r="C23" s="6" t="n">
        <v>137</v>
      </c>
    </row>
    <row r="24" spans="1:3">
      <c r="A24" s="4" t="s">
        <v>158</v>
      </c>
      <c r="B24" s="6" t="n">
        <v>-119</v>
      </c>
      <c r="C24" s="6" t="n">
        <v>-129</v>
      </c>
    </row>
    <row r="25" spans="1:3">
      <c r="A25" s="4" t="s">
        <v>159</v>
      </c>
      <c r="B25" s="6" t="n">
        <v>-10160</v>
      </c>
      <c r="C25" s="6" t="n">
        <v>-7995</v>
      </c>
    </row>
    <row r="26" spans="1:3">
      <c r="A26" s="3" t="s">
        <v>160</v>
      </c>
    </row>
    <row r="27" spans="1:3">
      <c r="A27" s="4" t="s">
        <v>161</v>
      </c>
      <c r="B27" s="6" t="n">
        <v>354</v>
      </c>
      <c r="C27" s="6" t="n">
        <v>3215</v>
      </c>
    </row>
    <row r="28" spans="1:3">
      <c r="A28" s="4" t="s">
        <v>162</v>
      </c>
      <c r="B28" s="4" t="s">
        <v>55</v>
      </c>
      <c r="C28" s="6" t="n">
        <v>-1872</v>
      </c>
    </row>
    <row r="29" spans="1:3">
      <c r="A29" s="4" t="s">
        <v>163</v>
      </c>
      <c r="B29" s="6" t="n">
        <v>-74</v>
      </c>
      <c r="C29" s="6" t="n">
        <v>5</v>
      </c>
    </row>
    <row r="30" spans="1:3">
      <c r="A30" s="4" t="s">
        <v>164</v>
      </c>
      <c r="B30" s="6" t="n">
        <v>-641</v>
      </c>
      <c r="C30" s="6" t="n">
        <v>-21</v>
      </c>
    </row>
    <row r="31" spans="1:3">
      <c r="A31" s="4" t="s">
        <v>165</v>
      </c>
      <c r="B31" s="6" t="n">
        <v>-361</v>
      </c>
      <c r="C31" s="6" t="n">
        <v>1327</v>
      </c>
    </row>
    <row r="32" spans="1:3">
      <c r="A32" s="3" t="s">
        <v>166</v>
      </c>
    </row>
    <row r="33" spans="1:3">
      <c r="A33" s="4" t="s">
        <v>167</v>
      </c>
      <c r="B33" s="4" t="s">
        <v>55</v>
      </c>
      <c r="C33" s="6" t="n">
        <v>5000</v>
      </c>
    </row>
    <row r="34" spans="1:3">
      <c r="A34" s="4" t="s">
        <v>168</v>
      </c>
      <c r="B34" s="4" t="s">
        <v>55</v>
      </c>
      <c r="C34" s="6" t="n">
        <v>1000</v>
      </c>
    </row>
    <row r="35" spans="1:3">
      <c r="A35" s="4" t="s">
        <v>169</v>
      </c>
      <c r="B35" s="6" t="n">
        <v>4500</v>
      </c>
      <c r="C35" s="4" t="s">
        <v>55</v>
      </c>
    </row>
    <row r="36" spans="1:3">
      <c r="A36" s="4" t="s">
        <v>170</v>
      </c>
      <c r="B36" s="6" t="n">
        <v>1800</v>
      </c>
      <c r="C36" s="4" t="s">
        <v>55</v>
      </c>
    </row>
    <row r="37" spans="1:3">
      <c r="A37" s="4" t="s">
        <v>171</v>
      </c>
      <c r="B37" s="6" t="n">
        <v>-35</v>
      </c>
      <c r="C37" s="4" t="s">
        <v>55</v>
      </c>
    </row>
    <row r="38" spans="1:3">
      <c r="A38" s="4" t="s">
        <v>172</v>
      </c>
      <c r="B38" s="6" t="n">
        <v>6265</v>
      </c>
      <c r="C38" s="6" t="n">
        <v>6000</v>
      </c>
    </row>
    <row r="39" spans="1:3">
      <c r="A39" s="4" t="s">
        <v>173</v>
      </c>
      <c r="B39" s="6" t="n">
        <v>1</v>
      </c>
      <c r="C39" s="4" t="s">
        <v>55</v>
      </c>
    </row>
    <row r="40" spans="1:3">
      <c r="A40" s="4" t="s">
        <v>174</v>
      </c>
      <c r="B40" s="6" t="n">
        <v>-4255</v>
      </c>
      <c r="C40" s="6" t="n">
        <v>-668</v>
      </c>
    </row>
    <row r="41" spans="1:3">
      <c r="A41" s="3" t="s">
        <v>175</v>
      </c>
    </row>
    <row r="42" spans="1:3">
      <c r="A42" s="4" t="s">
        <v>176</v>
      </c>
      <c r="B42" s="6" t="n">
        <v>6707</v>
      </c>
      <c r="C42" s="6" t="n">
        <v>7375</v>
      </c>
    </row>
    <row r="43" spans="1:3">
      <c r="A43" s="4" t="s">
        <v>177</v>
      </c>
      <c r="B43" s="6" t="n">
        <v>2452</v>
      </c>
      <c r="C43" s="6" t="n">
        <v>6707</v>
      </c>
    </row>
    <row r="44" spans="1:3">
      <c r="A44" s="3" t="s">
        <v>178</v>
      </c>
    </row>
    <row r="45" spans="1:3">
      <c r="A45" s="4" t="s">
        <v>179</v>
      </c>
      <c r="B45" s="6" t="n">
        <v>12</v>
      </c>
      <c r="C45" s="6" t="n">
        <v>11</v>
      </c>
    </row>
    <row r="46" spans="1:3">
      <c r="A46" s="3" t="s">
        <v>180</v>
      </c>
    </row>
    <row r="47" spans="1:3">
      <c r="A47" s="4" t="s">
        <v>181</v>
      </c>
      <c r="B47" s="6" t="n">
        <v>56</v>
      </c>
      <c r="C47" s="4" t="s">
        <v>55</v>
      </c>
    </row>
    <row r="48" spans="1:3">
      <c r="A48" s="4" t="s">
        <v>182</v>
      </c>
      <c r="B48" s="6" t="n">
        <v>236</v>
      </c>
      <c r="C48" s="4" t="s">
        <v>55</v>
      </c>
    </row>
    <row r="49" spans="1:3">
      <c r="A49" s="4" t="s">
        <v>183</v>
      </c>
      <c r="B49" s="4" t="s">
        <v>55</v>
      </c>
      <c r="C49" s="5" t="n">
        <v>2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7:28:51Z</dcterms:created>
  <dcterms:modified xmlns:dcterms="http://purl.org/dc/terms/" xmlns:xsi="http://www.w3.org/2001/XMLSchema-instance" xsi:type="dcterms:W3CDTF">2020-03-31T17:28:51Z</dcterms:modified>
</cp:coreProperties>
</file>